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Financial Positio3" sheetId="3" state="visible" r:id="rId3"/>
    <sheet xmlns:r="http://schemas.openxmlformats.org/officeDocument/2006/relationships" name="Statement of Comprehensive Loss" sheetId="4" state="visible" r:id="rId4"/>
    <sheet xmlns:r="http://schemas.openxmlformats.org/officeDocument/2006/relationships" name="Statement of Changes in Equity " sheetId="5" state="visible" r:id="rId5"/>
    <sheet xmlns:r="http://schemas.openxmlformats.org/officeDocument/2006/relationships" name="Statement of Cash Flows" sheetId="6" state="visible" r:id="rId6"/>
    <sheet xmlns:r="http://schemas.openxmlformats.org/officeDocument/2006/relationships" name="Corporate Information"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Prepaid Expenses and Receivable" sheetId="10" state="visible" r:id="rId10"/>
    <sheet xmlns:r="http://schemas.openxmlformats.org/officeDocument/2006/relationships" name="Related Parties" sheetId="11" state="visible" r:id="rId11"/>
    <sheet xmlns:r="http://schemas.openxmlformats.org/officeDocument/2006/relationships" name="Share Capital" sheetId="12" state="visible" r:id="rId12"/>
    <sheet xmlns:r="http://schemas.openxmlformats.org/officeDocument/2006/relationships" name="Taxes on Income" sheetId="13" state="visible" r:id="rId13"/>
    <sheet xmlns:r="http://schemas.openxmlformats.org/officeDocument/2006/relationships" name="Intangible Assets" sheetId="14" state="visible" r:id="rId14"/>
    <sheet xmlns:r="http://schemas.openxmlformats.org/officeDocument/2006/relationships" name="Earning per Share" sheetId="15" state="visible" r:id="rId15"/>
    <sheet xmlns:r="http://schemas.openxmlformats.org/officeDocument/2006/relationships" name="Financial Instruments and Manag"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Prepaid Expenses and Receivab19" sheetId="19" state="visible" r:id="rId19"/>
    <sheet xmlns:r="http://schemas.openxmlformats.org/officeDocument/2006/relationships" name="Share Capital (Tables)" sheetId="20" state="visible" r:id="rId20"/>
    <sheet xmlns:r="http://schemas.openxmlformats.org/officeDocument/2006/relationships" name="Intangible Assets (Tables)" sheetId="21" state="visible" r:id="rId21"/>
    <sheet xmlns:r="http://schemas.openxmlformats.org/officeDocument/2006/relationships" name="Earning per Share (Tables)" sheetId="22" state="visible" r:id="rId22"/>
    <sheet xmlns:r="http://schemas.openxmlformats.org/officeDocument/2006/relationships" name="Financial Instruments and Man23" sheetId="23" state="visible" r:id="rId23"/>
    <sheet xmlns:r="http://schemas.openxmlformats.org/officeDocument/2006/relationships" name="Corporate Information (Details)" sheetId="24" state="visible" r:id="rId24"/>
    <sheet xmlns:r="http://schemas.openxmlformats.org/officeDocument/2006/relationships" name="Prepaid Expenses and Receivab25" sheetId="25" state="visible" r:id="rId25"/>
    <sheet xmlns:r="http://schemas.openxmlformats.org/officeDocument/2006/relationships" name="Related Parties (Details)" sheetId="26" state="visible" r:id="rId26"/>
    <sheet xmlns:r="http://schemas.openxmlformats.org/officeDocument/2006/relationships" name="Share Capital (Details)" sheetId="27" state="visible" r:id="rId27"/>
    <sheet xmlns:r="http://schemas.openxmlformats.org/officeDocument/2006/relationships" name="Share Capital (Details Textual)" sheetId="28" state="visible" r:id="rId28"/>
    <sheet xmlns:r="http://schemas.openxmlformats.org/officeDocument/2006/relationships" name="Taxes on Income (Details)" sheetId="29" state="visible" r:id="rId29"/>
    <sheet xmlns:r="http://schemas.openxmlformats.org/officeDocument/2006/relationships" name="Intangible Assets (Details)" sheetId="30" state="visible" r:id="rId30"/>
    <sheet xmlns:r="http://schemas.openxmlformats.org/officeDocument/2006/relationships" name="Intangible Assets (Details Text" sheetId="31" state="visible" r:id="rId31"/>
    <sheet xmlns:r="http://schemas.openxmlformats.org/officeDocument/2006/relationships" name="Earning per Share (Details)" sheetId="32" state="visible" r:id="rId32"/>
    <sheet xmlns:r="http://schemas.openxmlformats.org/officeDocument/2006/relationships" name="Financial Instruments and Man33" sheetId="33" state="visible" r:id="rId33"/>
    <sheet xmlns:r="http://schemas.openxmlformats.org/officeDocument/2006/relationships" name="Financial Instruments and Man34" sheetId="34" state="visible" r:id="rId34"/>
    <sheet xmlns:r="http://schemas.openxmlformats.org/officeDocument/2006/relationships" name="Financial Instruments and Man35" sheetId="35" state="visible" r:id="rId35"/>
    <sheet xmlns:r="http://schemas.openxmlformats.org/officeDocument/2006/relationships" name="Subsequent Events (Details)" sheetId="36" state="visible" r:id="rId36"/>
  </sheets>
  <definedNames/>
  <calcPr calcId="124519" fullCalcOnLoad="1"/>
</workbook>
</file>

<file path=xl/sharedStrings.xml><?xml version="1.0" encoding="utf-8"?>
<sst xmlns="http://schemas.openxmlformats.org/spreadsheetml/2006/main" uniqueCount="326">
  <si>
    <t>Document and Entity Information</t>
  </si>
  <si>
    <t>12 Months Ended</t>
  </si>
  <si>
    <t>Dec. 31, 2017shares</t>
  </si>
  <si>
    <t>Document and Entity Information [Abstract]</t>
  </si>
  <si>
    <t>Entity Registrant Name</t>
  </si>
  <si>
    <t>NANO-TEXTILE LTD.</t>
  </si>
  <si>
    <t>Entity Central Index Key</t>
  </si>
  <si>
    <t>Amendment Flag</t>
  </si>
  <si>
    <t>false</t>
  </si>
  <si>
    <t>Current Fiscal Year End Date</t>
  </si>
  <si>
    <t>--12-31</t>
  </si>
  <si>
    <t>Document Type</t>
  </si>
  <si>
    <t>20-F</t>
  </si>
  <si>
    <t>Document Period End Date</t>
  </si>
  <si>
    <t>Dec. 31,
		2017</t>
  </si>
  <si>
    <t>Document Fiscal Period Focus</t>
  </si>
  <si>
    <t>FY</t>
  </si>
  <si>
    <t>Document Fiscal Year Focus</t>
  </si>
  <si>
    <t>Entity Well-known Seasoned Issuer</t>
  </si>
  <si>
    <t>No</t>
  </si>
  <si>
    <t>Entity Voluntary Filers</t>
  </si>
  <si>
    <t>Entity Current Reporting Status</t>
  </si>
  <si>
    <t>Yes</t>
  </si>
  <si>
    <t>Entity Filer Category</t>
  </si>
  <si>
    <t>Non-accelerated Filer</t>
  </si>
  <si>
    <t>Entity Common Stock, Shares Outstanding</t>
  </si>
  <si>
    <t>Statement of Financial Position - USD ($)</t>
  </si>
  <si>
    <t>Dec. 31, 2017</t>
  </si>
  <si>
    <t>Dec. 31, 2016</t>
  </si>
  <si>
    <t>CURRENT ASSETS:</t>
  </si>
  <si>
    <t>Cash and cash equivalents</t>
  </si>
  <si>
    <t>Prepaid expenses and receivables</t>
  </si>
  <si>
    <t>TOTAL CURRENT ASSETS</t>
  </si>
  <si>
    <t>NON-CORRENT ASSTES:</t>
  </si>
  <si>
    <t>Intangible assets</t>
  </si>
  <si>
    <t>TOTAL ASSETS</t>
  </si>
  <si>
    <t>CURRENT LIABILITIES:</t>
  </si>
  <si>
    <t>Trade accounts Payables</t>
  </si>
  <si>
    <t>Related Party loans</t>
  </si>
  <si>
    <t>Accrued liabilities</t>
  </si>
  <si>
    <t>TOTAL CURRENT LIABILITIES</t>
  </si>
  <si>
    <t>EQUITY:</t>
  </si>
  <si>
    <t>Common shares no par value: Authorized: 300,000,000 shares at December 31, 2017 and 2016, issued and outstanding: 83,265,969 and 82,265,969 at December 31, 2017 and 2016, respectively.</t>
  </si>
  <si>
    <t>[1]</t>
  </si>
  <si>
    <t>Share premium</t>
  </si>
  <si>
    <t>Receipt on account of shares not yet issued</t>
  </si>
  <si>
    <t xml:space="preserve"> </t>
  </si>
  <si>
    <t>Accumulated deficit</t>
  </si>
  <si>
    <t>TOTAL EQUITY</t>
  </si>
  <si>
    <t>TOTAL LIABILITIES AND EQUITY</t>
  </si>
  <si>
    <t>Represents par value on shares sold before amendment of the Company charter to no par value.</t>
  </si>
  <si>
    <t>Statement of Financial Position (Parenthetical) - $ / shares</t>
  </si>
  <si>
    <t>Statement of financial position [abstract]</t>
  </si>
  <si>
    <t>Common shares par value</t>
  </si>
  <si>
    <t>Common shares authorized</t>
  </si>
  <si>
    <t>Common shares issued</t>
  </si>
  <si>
    <t>Common shares outstanding</t>
  </si>
  <si>
    <t>Statement of Comprehensive Loss - USD ($)</t>
  </si>
  <si>
    <t>Dec. 31, 2015</t>
  </si>
  <si>
    <t>Profit or loss [abstract]</t>
  </si>
  <si>
    <t>Research and Development expenses</t>
  </si>
  <si>
    <t>General and administrative expenses</t>
  </si>
  <si>
    <t>Operating loss</t>
  </si>
  <si>
    <t>Financing expenses</t>
  </si>
  <si>
    <t>Financing income</t>
  </si>
  <si>
    <t>Net finance expenses</t>
  </si>
  <si>
    <t>Loss before income taxes</t>
  </si>
  <si>
    <t>Income taxes</t>
  </si>
  <si>
    <t>Total comprehensive loss for the period</t>
  </si>
  <si>
    <t>Basic net loss per share attributable to ordinary equity holders</t>
  </si>
  <si>
    <t>Weighted average number of common shares outstanding during the period - basic and diluted</t>
  </si>
  <si>
    <t>Statement of Changes in Equity (Deficit) - USD ($)</t>
  </si>
  <si>
    <t>Total</t>
  </si>
  <si>
    <t>Common Stock</t>
  </si>
  <si>
    <t>Receipt on account of shares</t>
  </si>
  <si>
    <t>Share Premium</t>
  </si>
  <si>
    <t>Balance at Dec. 31, 2014</t>
  </si>
  <si>
    <t>Balance, shares at Dec. 31, 2014</t>
  </si>
  <si>
    <t>Comprehensive loss for the period</t>
  </si>
  <si>
    <t>Balance at Dec. 31, 2015</t>
  </si>
  <si>
    <t>Balance, shares at Dec. 31, 2015</t>
  </si>
  <si>
    <t>Issuance of shares for services</t>
  </si>
  <si>
    <t>Issuance of shares for services, shares</t>
  </si>
  <si>
    <t>Conversion of related party debt</t>
  </si>
  <si>
    <t>Issuance of shares net of issuance expense</t>
  </si>
  <si>
    <t>Issuance of shares net of issuance expense, shares</t>
  </si>
  <si>
    <t>Balance at Dec. 31, 2016</t>
  </si>
  <si>
    <t>Balance, shares at Dec. 31, 2016</t>
  </si>
  <si>
    <t>Balance at Dec. 31, 2017</t>
  </si>
  <si>
    <t>Balance, shares at Dec. 31, 2017</t>
  </si>
  <si>
    <t>Statement of Cash Flows - USD ($)</t>
  </si>
  <si>
    <t>CASH FLOWS FROM OPERATING ACTIVITIES:</t>
  </si>
  <si>
    <t>Loss for the period</t>
  </si>
  <si>
    <t>Adjustments to reconcile loss to net cash flows:</t>
  </si>
  <si>
    <t>Amortization of intangible assets</t>
  </si>
  <si>
    <t>Share based compensation</t>
  </si>
  <si>
    <t>Decrease (increase) in prepaid expenses and receivables</t>
  </si>
  <si>
    <t>Increase (decrease) in trade accounts payable</t>
  </si>
  <si>
    <t>Increase (decrease) in accrued liabilities</t>
  </si>
  <si>
    <t>Net cash used in operating activities</t>
  </si>
  <si>
    <t>CASH FLOWS FROM INVESTING ACTIVITIES:</t>
  </si>
  <si>
    <t>Payment on account of intangibles assets</t>
  </si>
  <si>
    <t>Net cash used in investing activities</t>
  </si>
  <si>
    <t>CASH FLOWS FROM FINANCING ACTIVITIES:</t>
  </si>
  <si>
    <t>Proceeds from (to) related party loans</t>
  </si>
  <si>
    <t>Proceeds from stock issued for cash</t>
  </si>
  <si>
    <t>Net cash provided by financing activities</t>
  </si>
  <si>
    <t>Increase (decrease) in cash and cash equivalents</t>
  </si>
  <si>
    <t>Cash and cash equivalents at the beginning of the period</t>
  </si>
  <si>
    <t>Cash and cash equivalents at the end of the period</t>
  </si>
  <si>
    <t>Non-cash transactions</t>
  </si>
  <si>
    <t>Issuance of shares for services accrued in previous years</t>
  </si>
  <si>
    <t>Corporate Information</t>
  </si>
  <si>
    <t>Corporate Information [Abstract]</t>
  </si>
  <si>
    <t>CORPORATE INFORMATION</t>
  </si>
  <si>
    <t>NOTE 1:- CORPORATE INFORMATION a. Nano-Textile Ltd. (formerly T.A.B Anti-Bacterial Textiles Ltd.) (the Company) was incorporated in the State of Israel, on December 29, 2013. The Company engages in the development and production of anti-bacterial textile products. On September 21, 2014, the General Meeting of the Company the shareholders decided to change the Company’s name to Nano-Textile Ltd. The change was subject to the approval of the Companies Register in the Israeli Ministry of Justice which was received on January 15, 2015. b. The accompanying financial statements have been prepared assuming that the Company will continue as a going concern. As of December 31, 2017, the Company has not yet generated revenue from its operations, These financial statements do not include any adjustments that may be necessary should the Company be unable to continue as a going concern. The Company’s continuation as a going concern is dependent on its ability to obtain additional financing as may be required and ultimately to attain profitability. c. On June 10, 2014, the Company entered into a patent licensing agreement with Bar Ilan Research and Development Ltd. (“BIRAD”) and acquired the right to develop, manufacture, use, offer for sale, and sell in Europe, Asia, South America and Australia bed linen, drapery, upholstery, home textile and/or clothing produced through exploitation of the Patent Rights (the “Territory”). The Patent Rights protect a unique anti-bacterial textile manufacturing process that is owned by Bar-Ilan University. Under the License Agreement, the company is required to pay BIRAD the following fees and royalties: a. A non-refundable license issuance fee of $35,000. b. An annual license maintenance fee of $20,000 per year commencing from the first anniversary of the signing of the License Agreement. The annual license maintenance fee is creditable against any royalty amounts payable with respect to products sold in the same calendar year that the annual license maintenance fee was due. c. A royalty of 3% of the company’s sales of products making use of the Patent Rights. In addition, the Company is required to reimburse BIRAD for all documented, out-of-pocket patent filing, prosecution, and maintenance expenses incurred by BIRAD in connection with the Patent Rights. The License Agreement sets certain development milestones with which the company must comply. In the event the company fails to meet any of the development milestones without providing BIRAD with a reasonable plan for promptly achieving a reasonable extended and/or amended milestone, then BIRAD may terminate the License Agreement. After the balance sheet date, on February 9, 2016, the Company entered into an amendment to the License Agreement pursuant to which the milestone dates were extended. In addition, BIRAD has provided the company with a side letter in which BIRAD informed the company that BIRAD has granted to a third party an option to obtain an exclusive license to the Patent Rights for the field of disposable anti-bacterial textiles for medical treatment and/or personal hygiene, i.e The License Agreement will remain in effect until the later of: (a) the expiration of the last to expire Patent Rights; or (b) 15 years have passed from the date of the first commercial sale, unless the License Agreement is earlier terminated by one of the parties, according to the terms of the License Agreement. The termination rights include, but are not limited to, the company’s right to terminate upon 60-days’ prior written notice, BIRAD’s right to terminate if the company becomes insolvent or bankruptcy proceedings are initiated against the company, and BIRAD’s right to terminate upon the Company default in the performance of any material obligation and the Company failure to cure such default within 30 days of written notice of such default. Based on IAS-38 “Intangible Assets” the Company had capitalized the non refundable license issuance fee of $35,000 as an intangible asset, and estimated its useful economic life at 15 years from the date of the licensing agreement (June 10, 2014). Development costs relating to the license are expensed as incurred until such time when the Company can demonstrate technical and commercial feasibility of the asset for sale or use.</t>
  </si>
  <si>
    <t>Basis of Preparation</t>
  </si>
  <si>
    <t>Basis of preparation [Abstract]</t>
  </si>
  <si>
    <t>BASIS OF PREPARATION</t>
  </si>
  <si>
    <t>NOTE 2:- BASIS OF PREPARATION a. Basis of preparation: The financial statements of the company have been prepared in accordance with International Financial Reporting Standards (IFRS) as issued by the international Accounting Standards Board. b. Basis of measurement: The financial statements have been prepared on the historical cost basis except for financial instruments at fair value through profit or loss or share premium, as relevant, that are stated at fair value. c. Functional and presentational currency: The financial statements are presented in U.S. dollars which is the functional currency of the Company. The dollar is the currency that represents the economic environment in which the Company operates and intends to operate. The Company’s transactions and balances denominated in dollars are presented at their original amounts. Non-dollar transactions and balances have been re-measured to dollars. All transaction gains and losses from re-measurement of monetary assets and liabilities denominated in non-dollar currencies are reflected in the statements of comprehensive income as financial income or expenses, as appropriate. d. Use of estimates and judgments: The preparation of financial statements in conformity with IFRS requires management to make judgments, estimates and assumptions that affect the application of accounting policies and the reported amounts of assets, liabilities, income and expenses. Actual results may differ from these estimates. Upon formulation of accounting estimates used in preparation of the Company’s financial statements, management is required to make assumptions in regard to the circumstances and events that are significantly uncertain. Management arrives at these decisions based on prior experiences, various facts, external items and reasonable assumptions in accordance with the circumstances related to each assumption. Estimates and underlying assumptions are reviewed on an ongoing basis. Revisions to accounting estimates are recognized in the period in which the estimates are revised and in any future periods affected.</t>
  </si>
  <si>
    <t>Significant Accounting Policies</t>
  </si>
  <si>
    <t>Significant Accounting Policies [Abstract]</t>
  </si>
  <si>
    <t>SIGNIFICANT ACCOUNTING POLICIES</t>
  </si>
  <si>
    <t>NOTE 3:- SIGNIFICANT ACCOUNTING POLICIES a. Cash and cash equivalents: Cash and cash equivalents comprise cash balances and call deposits with maturities of three months or less from the acquisition date that are subject to an insignificant risk of changes in their fair value, and are used by the company in the management of its short-term commitments. b.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Amortization expense on intangible assets with finite lives is recognized in the statement of comprehensive loss in the expense category that is consistent with the function of the intangible assets. Intangible assets with indefinite useful lives are not amortized, but are tested for impairment annually, either individually or at the cash-generating unit level. The assessment of indefinite life is reviewed annually to determine whether the indefinite life continues to be supportable If not, the change in useful life from indefinite to finite is made on a prospective basis. Gains or losses arising from de-recognition of an intangible asset are measured as the difference between the net disposal proceeds and the carrying amount of the asset and are recognized in the statement of profit or loss when the asset is derecognized. Research and development costs Research costs are expensed as incurred. Development expenditures on an individual project are recognized as an intangible asset when the Company can demonstrate: - The technical feasibility of completing the intangible asset so that the asset will be available for use or sale - Its intention to complete and its ability to use or sell the asset - How the asset will generate future economic benefits - The availability of resources to complete the asset - The ability to measure reliably the expenditure during development - The ability to use the intangible asset generated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Amortization is recorded in cost of sales During the period of development, the asset is tested for impairment annually. At each balance sheet date, the Company reviews whether any events have occurred or changes in circumstances have taken place, which might indicate that there has been an impairment of the intangible assets. When such indicators of impairment are present, the Company evaluates whether the carrying value of the intangible asset in the Company’s accounts can be recovered from the cash flows anticipated from that asset, and, if necessary, records an impairment provision up to the amount needed to adjust the carrying amount to the recoverable amount. c. Share capital Ordinary shares are classified as equity. Incremental costs directly attributable to
the issuance of ordinary shares are recognized as a deduction from equity, net of any tax effects. d. Basic and Diluted loss per Share: Basic loss per share is computed based on the weighted average number of common shares outstanding during each period. Diluted loss per share is computed based on the weighted average number of common shares outstanding during each period, plus dilutive potential common shares considered outstanding during the period. e. Share-based payments Suppliers of the company receive remuneration in the form of share-based payments, whereby suppliers render services as consideration for equity instruments (equity-settled transactions). Equity-settled transactions The cost of equity-settled transactions is determined by the fair value at the date when the grant is made using an appropriate valuation model. That cost is recognized, together with a corresponding increase in other capital reserves in equity, over the period in which the performance and/or service conditions are fulfilled
in employee benefits expense. The cumulative expense recognized for equity-settled transactions at each reporting date until the vesting date reflects the extent to which the vesting period has expired and the company’s best estimate of the number of equity instruments that will ultimately vest. The statement of profit or loss expense or credit for a period represents the movement in cumulative expense recognized as at the beginning and end of that period and is recognized in employee benefits expense. No expense is recognized for awards that do not ultimately vest, except for equity-settled transactions for which vesting is conditional upon a market or non-vesting condition. These are treated as vesting irrespective of whether or not the market or non-vesting condition is satisfied, provided that all other performance and/or service conditions are satisfied. When the terms of an equity-settled award are modified, the minimum expense recognized is the expense as if the terms had not been modified, if the original terms of the award are met. An additional expense is recognized for any modification that increases the total fair value of the share-based payment transaction, or is otherwise beneficial to the employee as measured at the date of modification. f. Financial instruments (i) Non-derivative financial The Company initially recognizes loans and receivables on the date that they are originated. All other financial assets (including assets designated as at fair value through profit or loss) are recognized initially on the trade date, which is the date that the company becomes a party to the contractual provisions of the instrument. The Company derecognizes a financial asset when the contractual rights to the cash flows from the asset expire, or it transfers the rights to receive the contractual cash flows in a transaction in which substantially all the risks and rewards of ownership of the financial asset are transferred. Any interest in such
transferred financial assets that is created or retained by the Company is recognized as a separate asset or liability. Financial assets and liabilities are offset and the net amount presented in the statement of financial position when, and only when, the company has a legal right to offset the amounts and intends either to settle on a net basis or to realize the asset and settle the liability simultaneously. The Company classifies non-derivative financial assets into the following categories: Financial assets at fair value, through profit or loss, held-to-maturity financial assets, loans and receivables, and available-for-sale financial assets. Financial assets at fair value through profit or loss: A financial asset is classified as at fair value through profit or loss if it is classified as held for trading or is designated as such on initial recognition. Financial assets are designated as at fair value through profit or loss if the company manages such investments and makes purchase and sale decisions based on their fair value in accordance with the company’s documented risk management or investment strategy. Attributable transaction costs are recognized in profit or loss as incurred. Financial assets at fair value through profit or loss are measured at fair value and changes therein, which takes into account any dividend income, are recognized in profit or loss. Financial assets designated as at fair value through profit or loss comprise equity securities that otherwise would have been classified as available for sale. Loans and receivables: Loans and receivables are financial assets with fixed or determinable payments that are not quoted in an active market. Such assets are recognized initially at fair value plus any directly attributable transaction costs. Subsequent to initial recognition, loans and receivables are measured at amortized cost using the effective interest method, less any impairment losses. Loans and receivables comprise cash and cash equivalents, and trade and other receivables. The carrying amount of short-term loans and receivables approximates fair value due to the short-term period. (ii) Non-derivative financial liabilities The company initially recognizes debt securities issued and subordinated liabilities on the date that they are originated. All other financial liabilities (including liabilities designated as at fair value through profit or loss) are recognized initially on the trade date, which is the date that the company becomes a party to the contractual provisions of the instrument. The Company derecognizes a financial liability when its contractual obligations are discharged, cancelled or expire. The Company classifies non-derivative financial liabilities into the other financial liabilities category. Such financial liabilities are recognized initially at fair value less any directly attributable transaction costs. Subsequent to initial recognition, these financial liabilities are measured at amortized cost using the effective interest method. Other financial liabilities comprise loans and borrowings, bank overdrafts, and trade and other payables. g. Taxes: Tax expense comprises current and deferred tax. Current tax and deferred tax are recognized in profit or loss except to the extent that they relate to a business combination, or items recognized directly in equity or in other comprehensive income. Current tax is the expected tax payable or receivable on the taxable income or loss for the year, using tax rates enacted or substantively enacted at the reporting date, and any adjustment to tax payable in respect of previous years. Current tax payable also includes any tax liability arising from the declaration of dividends.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nd jointly controlled entities to the extent that it is probable that they will not reverse in the foreseeable future; and - Taxable temporary differences arising on the initial recognition of goodwill Deferred tax is measured at the tax rates that are expected to be applied to temporary differences when they reverse, using tax rates enacted or substantively enacted at the reporting date. Deferred tax assets and liabilities are offset if there is a legally enforceable right to offset current tax liabilities and assets, and they relate to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h. Statement of cash flows: The statement of cash flows from current operations is presented using the indirect method, whereby interest amounts paid and received by the Company are included in the cash flows in current operations. i. Fair value measurement: The Company measures financial instruments, such as, derivatives, and non-financial assets such as investment properties, at fair value at each balance sheet date. Also, fair values of financial instruments measured at amortized cost are disclosed in Note 11.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1. In the principal market for the asset or liability, or 2. In the absence of a principal market, in the most advantageous market for the asset or liability. The principal or the most advantageous market must be accessible to by the Company. The fair value of an asset or a liability is measured using the assumptions that market participants would use when pricing the asset or liability, assuming that market participants act in their economic best interests. A fair value measurement of a non-financial asset takes into account a market participant’s ability to generate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value measurement as a whole: 1. Level 1 — Quoted (unadjusted) market prices in active markets for identical assets liabilities. 2. Level 2 — Valuation techniques for which the lowest level input that is significant to the fair value. 3. Level 3 — Valuation techniques for which the lowest level input that is significant to the fair value measurement is unobservable. For assets and liabilities that are recognized in the financial statements on a recurring basis, the Company determines whether transfers have occurred between Levels in the hierarchy by re-assessing categorization (based on the lowest level input that is significant to the fair value measurement as a whole) at the end of each reporting period. As of December 31, 2016 and 2015, the carrying value of accounts payable and loans that are required to be measured at fair value, approximated fair value due to the short-term nature and maturity of these instruments. j. Concentrations of credit risk: Financial instruments that potentially subject the Company to concentrations of credit risk consist principally of cash and cash equivalents, short-term deposits and trade receivables. k. Adoption of new and revised Standards and interpretations: New standards and amendments not yet
adopted IFRS 15, Revenue from Contracts with Customers IFRS 15 replaces the current guidance regarding recognition of revenues and presents a new model for recognizing revenue from contracts with customers. IFRS 15 provides two approaches for recognizing revenue: at a point in time or over time. The model includes five steps for analyzing transactions so as to determine when to recognize revenue and at what amount. Furthermore, IFRS 15 provides new and more extensive disclosure requirements than those that exist under current guidance. IFRS 15 is applicable for annual periods beginning on or after January 1, 2018 and earlier application is permitted. IFRS 15 includes various alternative transitional provisions, so that companies can choose between one of the following alternatives at initial application: full retrospective application, full retrospective application with practical expedients, or application as from the mandatory effective date, with an adjustment to the balance of retained earnings at that date in respect of transactions that are not yet complete. The company has not yet commenced examining the effects of adopting IFRS 15. IFRS 9, Financial Instruments IFRS 9, “Financial instruments”, addresses the classification, measurement and recognition of financial assets and financial liabilities. IFRS 9, published in July 2014, replaces the existing guidance in IAS 39 Financial Instruments: Recognition and Measurement. IFRS 9 includes revised guidance on the classification and measurement of financial instruments, a new expected credit loss model for calculating impairment on financial assets, and new general hedge accounting requirements. It also carries forward the guidance on recognition and derecognition of financial instruments from IAS 39. IFRS 9 is effective for annual reporting periods beginning on or after 1 January 2018, with early adoption permitted. The Company is assessing the potential impact on its financial statements resulting from the application of IFRS 9. The implementation of this standard will not have a material effect on the financial statements. IFRS 16, Leases The standard requires lessees, with certain exceptions, to recognize a lease liability reflecting future lease payments and a “right of use asset” for lease contracts. The standard is effective for annual periods beginning on or after January 1, 2019, with earlier application permitted if IFRS 15, “Revenue from contracts with customers”, is also applied. The
implementation of this standard will not have a material effect on the financial statements. Disclosure Initiative (Amendments to IAS 7) The amendments require disclosures that enable users of financial statements to evaluate changes in liabilities arising from financial activities, including both changes arising from cash flow and non-cash changes. The amendments are effective for annual periods beginning on or after 1 January 2017, with early adoption permitted. To satisfy the new disclosure requirements the Company intends to present reconciliation between the opening and closing balances for liabilities with changes arising from financial activities. Recognition of Deferred Tax Assets for Unrealized Losses (Amendments to IAS 12) The amendments clarify the accounting for deferred tax assets for unrealized losses for debt instruments measured at fair value. The amendments are effective for annual periods beginning on or after 1 January 2017, with early adoption permitted. The Company is assessing the potential impact on its financial statements resulting from the amendments. So far, the Company does not expect any significant impact. IFRS 2, Classification and Measurement of Share-based Payment Transactions Amendments to IFRS 2 The IASB issued amendments to IFRS 2 Share-based Payment that address three main areas: the effects of vesting conditions on the measurement of a cash-settled share-based payment transaction; the classification of a share-based payment transaction with net settlement features for withholding tax obligations; and accounting where a modification to the terms and conditions of a share-based payment transaction changes its classification from cash settled to equity settled. On adoption, entities are required to apply the amendments without restating prior periods, but retrospective application is permitted if elected for all three amendments and other criteria are met. The amendments are effective for annual periods beginning on or after 1 January 2018, with early application permitted. The Company is assessing the potential effect of the amendments on its financial statements, So far, the Company does not expect any significant impact. IFRIC Interpretation 22 Foreign Currency Transactions and Advance Consideration The Interpretation clarifies that, in determining the spot exchange rate to use on initial recognition of the related asset, expense or income (or part of it) on the derecognition of a non-monetary asset or non-monetary liability relating to advance consideration, the date of the transaction is the date on which an entity initially recognizes the non-monetary asset or non-monetary liability arising from the advance consideration. If there are multiple payments or receipts in advance, then the entity must determine the transaction date for each payment or receipt of advance consideration. Entities may apply the amendments on a fully retrospective basis. Alternatively, an entity may apply the Interpretation prospectively to all assets, expenses and income in its scope that are initially recognized on or after: (i) The beginning of the reporting period in which the entity first applies the interpretation, or (ii) The beginning of a prior reporting period presented as comparative information in the financial statements of the reporting period in which the entity first applies the interpretation. The Interpretation is effective for annual periods beginning on or after 1 January 2018. Early application of interpretation is permitted and must be disclosed. However, since the Company’s current practice is in line with the Interpretation, the Çompany does not expect any effect on its consolidated financial statements. IFRIC Interpretation 23 Uncertainty over Income Tax Treatment ● Whether an entity considers uncertain tax treatments separately ● The assumptions an entity makes about the examination of tax treatments by taxation authorities ● How an entity determines taxable profit (tax loss), tax bases, unused tax losses, unused tax credits and tax rates ● How an entity considers changes in facts and circumstances An entity must determine whether to consider each uncertain tax treatment separately or together with one or more other uncertain tax treatments. The approach that better predicts the resolution of the uncertainty should be followed. The interpretation is effective for annual reporting periods beginning on or after 1 January 2019, but certain transition reliefs are available. The Group will apply interpretation from its effective date. Since the Group operates in a complex multinational tax environment, applying the Interpretation may affect its consolidated financial statements and the required disclosures. In addition, the Group may need to establish processes and procedures to obtain information that is necessary to apply the Interpretation on a timely basis</t>
  </si>
  <si>
    <t>Prepaid Expenses and Receivables</t>
  </si>
  <si>
    <t>Prepaid Expenses and Receivables [Abstract]</t>
  </si>
  <si>
    <t>PREPAID EXPENSES AND RECEIVABLES</t>
  </si>
  <si>
    <t xml:space="preserve">NOTE 4:- PREPAID EXPENSES AND RECEIVABLES December 31, December 31, 2017 2016 US Dollars US Dollars Governmental institutions 10,853 3,968 10,853 3,968 </t>
  </si>
  <si>
    <t>Related Parties</t>
  </si>
  <si>
    <t>Related Parties [Abstract]</t>
  </si>
  <si>
    <t>RELATED PARTIES</t>
  </si>
  <si>
    <t>NOTE 5:- RELATED PARTIES Key management includes members of the Board of Directors and the Chief Executive Officer. As of December 31, 2017, Mr. Joshua Herschcovici, director and chairman of the board, owns 74.9% of the Company’s outstanding stock. The aggregate compensation expensed to our key management with respect to the year ended December 31, 2017 and 2016 was $12,060 and $11,490, respectively. Upon incorporation, the Company issued to its founders (Mr. Herschcovici and Mr. Meir Elishkov) 68,818,000 shares (1,000 shares pre-stock split at $0.32 par value) for total consideration of $20,707. Commencing from July 1, 2014, Mr. Herschcovici is entitled to NIS 10,000, plus VAT, per month for serving as the Chairman of the Board of the Company. In addition, the Company paid Mr. Herschcovici a fee of NIS 10,000, plus VAT, for having served as Chairman of the Board of the Company for the period from December 29, 2013 through June 30, 2014. As from January 1, 2015 Mr. Herschcovici has waived his Chairman of the Board compensation. Commencing from September 1, 2014, Mr. Elishkov is entitled to NIS 5,000, plus VAT, per month for serving as a Director of the Company. In addition, the Company paid Mr. Elishkov a fee of NIS 20,000, plus VAT, for having served as a Director of the Company for the period from July 1, 2014 through August 31, 2014. As from January 1, 2015 Mr. Elishkov has waived his Director compensation. In November 2014, the Company issued 285,715 ordinary shares to its former Chief Executive Officer, in exchange for CEO services received until October 30, 2014. The Company evaluated the Value of the 285,715 shares at $6,433. During 2015, 2016 Mr. Herschcovici (directly or through a company controlled by Mr. Herschcovici ) granted the Company loans in the amount of $58,624 and $149,146, respectively. During 2017 Mr. Herschcovici was returned $13,293 on account of the loan. The balance of the loans as of December 31, 2016 and 2017, amounted to $194,900 and $181,607, respectively. The loans do not bear interest and are due on demand .</t>
  </si>
  <si>
    <t>Share Capital</t>
  </si>
  <si>
    <t>Share Capital [Abstract]</t>
  </si>
  <si>
    <t>SHARE CAPITAL</t>
  </si>
  <si>
    <t xml:space="preserve">NOTE 6:- SHARE CAPITAL On March 30, 2016, the Company issued 1,107,767 ordinary shares to its former Chief Executive Officer and to its CFO, in exchange for services received until December 31, 2015. The Company evaluated the Value of the shares at $28,490 based on the value of other shares issued to service providers in arm’s length transactions. On March 2016, a related party converted his loan balance in the amount of $12,870 into share premium. A Company share grants to its holder the right to receive an invitation to the general meetings, to participate and to vote in the general meetings, the rights to receive dividends, the rights to appoint directors and rights to net assets upon dissolution. On September 11, 2014, the Company amended and restated its Articles of Association to remove the par value from the shares, so that all shares will be without par value, to increase the authorized capital of the company from 100,000 shares to 300,000,000 shares, and to perform a stock split of the outstanding shares in the ratio of 1 to 68,818. As a result of the stock split, every ordinary share of the Company’s outstanding ordinary shares prior to the effect of that amendment was split and reclassified into 68,818 ordinary shares of the Company, and the number of outstanding ordinary shares of the Company was increased from 1,156.5 to 79,588,017 shares. All share, stock option and per share information in these financial statements have been restated to reflect the stock split on a retroactive basis. Since March 31, 2015, the Company’s ordinary shares are traded on the Over-The-Counter Bulletin Board. On August 24, 2015, the Company terminated its primary offering for the sale of up to 30,000,000 new ordinary shares. No ordinary shares were sold under the primary offering. On March 30, 2016, the Company issued 1,107,767 ordinary shares to its former Chief Executive Officer and to its CFO, in exchange for services received until December 31, 2015. The Company evaluated the Value of the shares at $28,802. In addition, on March 30, 2016, the Company issued 1,014,470 ordinary shares to services providers, in exchange for services received until December 31, 2015. The Company evaluated the Value of the shares at $26,755 based on the value of service provided. On October 26, 2016 the Company issued 270,000 ordinary shares of the Company for total consideration of $10,000. The Company entered into an Investment Agreement (the “Investment Agreement”) with four entities located in China (the “Investors”), dated February 17, 2017, and an Amendment to the Investment Agreement, also dated February 17, 2017, for total equity investment of $2 million in the Company. Pursuant to the terms of the Investment Agreement, as amended, in consideration for the Investors’ investment of $2 million, the Company will issue to the Investors 35,256,844 ordinary shares, representing approximately 30% of the Company’s issued share capital. Of which $200,000 was paid as First Private Placement and the remaining amount will be paid at the closing of this investment transaction which was scheduled to take place on April 30, 2017. The Investor decided not to continue with the second payment and therefore the agreement was void. The amounts received were recorded as receipts on account of shares not yet issued. The amount of shares to be issued are not certain. On October 2, 2017 the Company entered into a Private Placement Subscription Agreement with an investor according to which the Company issued the investor 1,000,000 units, each unit consist of one ordinary shares of the Company and one non-transferable ordinary share purchase warrant entitling the holder to purchase one share of the Company for a period of three years at a purchase price of $0.085 per warrant share. The total consideration of the 1,000,000 units was $85,000. Share based payments During the first and second quarters of 2014, the Company signed several share based payments agreements according to which the Company issued 860,225 ordinary shares of the Company to consultants for raising capital. The shares were valued at $18,761 based on the price of recent shares sold. The value of the shares was offset against share premium. On May 12, 2014, the Company signed an agreement with a consultant according to which the consultant would provide fund raising services. Based on the agreement, the Company issued the consultant 289,036 options on Company’s shares. The Company evaluated the value of the 289,036 options on shares at $7,502. The value of the options was offset against share premium. A summary of the status of the stock options granted to non-employees as of December 31, 2016:
Number of Options Weighted Average Exercise Price
Outstanding at January 1, 2015 - -
Granted during the period 289,036 0.026
Outstanding at December 30, 2015 289,036 0.026
Granted during the period - -
Outstanding at December 30, 2016 289,036 0.026
Granted during the period - -
Outstanding at December 30, 2017 289,036 0.026
Number of options exercisable at December 31, 2017 and 2016 289,036 </t>
  </si>
  <si>
    <t>Taxes on Income</t>
  </si>
  <si>
    <t>Taxes on Income [Abstract]</t>
  </si>
  <si>
    <t>TAXES ON INCOME</t>
  </si>
  <si>
    <t>NOTE 7:- TAXES ON INCOME
a. Israeli taxation On July 30, 2013, the Israeli parliament approved the Law for the Change in National Priorities (Legislative Amendments to Achieve Budgetary Goals for 2013 and 2014) – 2013 (hereinafter – the “Law for the Change in National Priorities”), which, among other things increased the standard Israeli corporate income tax rate from 25% to 26.5% effective as of January 1, 2014. On January 4, 2016, the Israeli parliament passed the Law for Amendment of the Income Tax Ordinance No. 216, which, among other things reduced the standard Israeli corporate income tax rate from 26.5% to 25% effective as of January 2016. In December 2016, the Israeli parliament passed the Economic Efficiency Law (Legislative Amendments to Achieve Budget Targets for the 2017 and 2018 Budget), which set a further reduction of corporate tax from 25% to 23%. The provisions of the law included a Temporary Order stipulate that the corporate tax rate in 2017 will be 24%. As a result, the corporate tax rate that will apply in 2017 will be 24% and the corporate tax rate that will take effect from 2018 onwards will be 23%
b. Deferred taxes: The Company has estimated tax losses of approximately $773,000 as of December 31, 2017. Deferred tax assets, tax credits and deductible temporary differences, have not been recognized, since there is uncertainty that future taxable profits will be available against which, they can be utilized.</t>
  </si>
  <si>
    <t>Intangible Assets</t>
  </si>
  <si>
    <t>Intangible Assets [abstract]</t>
  </si>
  <si>
    <t>INTANGIBLE ASSETS</t>
  </si>
  <si>
    <t>NOTE 8:- INTANGIBLE ASSETS
License fee
US Dollars
Cost:
Balance as of January 1, 2015 35,000
Additions during the period -
Balance as of December 31, 2015 35,000
Additions during the period -
Balance as of December 31, 2016 35,000
Additions during the period -
Balance as of December 31, 2017 35,000
Accumulated amortization:
Balance as of January 1, 2015 1,304
Additions during the period 2,333
Balance as of December 31, 2014 3,637
Additions during the period 2,333
Balance as of December 31, 2015 5,970
Additions during the period 2,334
Balance as of December 31, 2016 8,304
Net book value as of December 31, 2017 26,696
Net book value as of December 31, 2016 29,030 Intangible assets are comprised of license fees (see note 1c) and are amortized
using the straight-line method over the useful life of 15 years.</t>
  </si>
  <si>
    <t>Earning per Share</t>
  </si>
  <si>
    <t>Earning per Share [Abstract]</t>
  </si>
  <si>
    <t>EARNING PER SHARE</t>
  </si>
  <si>
    <t>NOTE 9:- EARNING PER SHARE Basic loss per share is computed by dividing the Company’s loss by the weighted average number of Ordinary Shares outstanding during the period. The options of the Company in the reporting periods were not taken into account in the computation of diluted loss per share, since the effect of these potential Ordinary Shares is anti-dilutive. Therefore, the diluted loss per share is identical to the basic loss per share. Set forth below is data taken into account in the computation of loss per share: December 31, December 31, December 31, US Dollars US Dollars US Dollars Loss as reported in the financial statements 299,325 87,352 253,877 Weighted average number of shares outstanding during the period 82,512,544 81,519,167 79,873,732 Basic and diluted loss per share 0.0036 0.0011 0.0032</t>
  </si>
  <si>
    <t>Financial Instruments and Management of Financial Risks</t>
  </si>
  <si>
    <t>Financial Instruments and Management of Financial Risks [Abstract]</t>
  </si>
  <si>
    <t>FINANCIAL INSTRUMENTS AND MANAGEMENT OF FINANCIAL RISKS</t>
  </si>
  <si>
    <t xml:space="preserve">NOTE 10: FINANCIAL INSTRUMENTS AND MANAGEMENT OF FINANCIAL RISKS a. Classification of financial assets and financial liabilities Below is the classification of financial assets and financial liabilities in the Statement of Financial Position: December 31, December 31, 2017 2016 US Dollars US Dollars Financial assets Cash and cash equivalents 37,934 18,996 Prepaid expenses and receivables 12,153 3,968 50,087 22,964 Financial liabilities Trade accounts Payables 50,989 5,874 Related Party loans 181,607 194,900 Accrued liabilities 64,704 14,965 297,300 215,739 b. Financial risk factors The Company’s activities expose it to a variety of financial risks: market risk (including foreign exchange risk), credit and interest risks and liquidity risk and the risk of failing to secure additional investments that are required to finance its operations. The Company’s overall risk management program focuses on the unpredictability of financial markets and seeks to minimize potential adverse effects on the Company’s financial performance. Risk management is performed by the Company’s Board of Directors, who identifies and evaluates financial risks in close cooperation with the Company’s Chief Executive Officer. The Company’s Chief Executive Officers responsible for carrying out risk management activities in accordance with guidelines of the Board of Directors. The Board of Directors provides guidelines for overall risk management, as well as policies dealing with specific areas (if relevant), such as exchange rate risk, interest rate risk, credit risk, use of financial instruments, and investment of excess cash. In order to minimize the risk exposure to market risk and credit risk the Company invested the majority of its cash balances in highly-rated bank deposits with maturity of less than a year. 1. Liquidity risk Prudent liquidity risk management implies maintaining sufficient cash and the availability of funding through an adequate amount of committed credit facilities. Management monitors rolling forecasts of the Company’s liquidity reserve (comprising cash and cash equivalents and deposits). This is generally carried out based on the expected cash flows in accordance with practice and limits set by the management of the Company. The Company is in the research and development stage and has not yet generated any revenue from sales of its product candidates. The Company is therefore exposed to liquidity risk, taking into consideration the forecasts of cash flows required to finance its investments and other activities. 2. Market risk Foreign exchange risk - The Company might be exposed to foreign exchange risk as a result of making payments to employees or service providers and investing in currencies other than the U.S. dollars - mostly in New Israeli Shekel. Had the functional currency of the Company been stronger by 5% against the NIS, assuming all other variables remained constant, the Company would have recognized an additional expense of $8,330 in profit or loss for the year ended December 31, 2015. Had the functional currency of the Company been stronger by 5% against the NIS, assuming all other variables remained constant, the Company would have recognized an immaterial expense of $7,042 in profit or loss for the year ended December 31, 2016. 3. Credit risk The Company’s credit risk arises from cash and cash equivalents, bank deposits and unpaid receivable balances. Cash and cash equivalent balances of the company are deposited in an Israeli banking corporation. The Company management is of the opinion that there is insignificant credit risk regarding these amounts. c. Linkage term of financial liabilities by categories of financial instruments in accordance with IAS 39: Linked to USD Linked to NIS Total December 31, 2017 Financial liabilities at depreciated cost 12,000 285,300 297,300 12,000 285,300 297,300 December 31, 2016 Financial liabilities at depreciated cost 7,025 208,714 215,739 7,025 208,714 215,739 </t>
  </si>
  <si>
    <t>Subsequent Events</t>
  </si>
  <si>
    <t>Subsequent Events [Abstract]</t>
  </si>
  <si>
    <t>SUBSEQUENT EVENTS</t>
  </si>
  <si>
    <t>NOTE 12: SUBSEQUENT EVENTS On January 12, 2018, the Company entered into an agreement with Bruckner Trockentechnik GmbH &amp; Co. (“Bruckner”), for the evaluation of a potential commercial collaboration. Pursuant to the agreement, the Company will collaborate with Bruckner on the design, manufacturing and full performance examination of an industrial scale sono-machine (a machine which performs controlled cavitation) to evaluate having Bruckner manufacture and supply sono-machines capable of implementing Nano-Textile’s proprietary anti-bacterial sono-chemistry process. The scale-up trial will continue for up to six (6) months from the day of assembly and installation of the industrial scale sono-machine meeting the agreed upon specifications. The parties may mutually decide to extend the trial period. Within 30 days of the conclusion of the scale-up trial, the parties will determine whether to enter into a definitive agreement for the manufacturing and supply of sono-machines on a commercial scale.</t>
  </si>
  <si>
    <t>Significant Accounting Policies (Policies)</t>
  </si>
  <si>
    <t>Cash and cash equivalents:</t>
  </si>
  <si>
    <t>a. Cash and cash equivalents: Cash and cash equivalents comprise cash balances and call deposits with maturities of three months or less from the acquisition date that are subject to an insignificant risk of changes in their fair value, and are used by the company in the management of its short-term commitments.</t>
  </si>
  <si>
    <t>Intangible assets:</t>
  </si>
  <si>
    <t>b.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Amortization expense on intangible assets with finite lives is recognized in the statement of comprehensive loss in the expense category that is consistent with the function of the intangible assets. Intangible assets with indefinite useful lives are not amortized, but are tested for impairment annually, either individually or at the cash-generating unit level. The assessment of indefinite life is reviewed annually to determine whether the indefinite life continues to be supportable If not, the change in useful life from indefinite to finite is made on a prospective basis. Gains or losses arising from de-recognition of an intangible
asset are measured as the difference between the net disposal proceeds and the carrying amount of the asset and are recognized in the statement of profit or loss when the asset is derecognized. Research and development costs Research costs are expensed as incurred. Development expenditures on an individual project are recognized as an intangible asset when the Company can demonstrate: - The technical feasibility of completing the intangible asset so that the asset will be available for use or sale - Its intention to complete and its ability to use or sell the asset - How the asset will generate future economic benefits - The availability of resources to complete the asset - The ability to measure reliably the expenditure during development - The ability to use the intangible asset generated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Amortization is recorded in cost of sales During the period of development, the asset is tested for impairment annually. At each balance sheet date, the Company reviews whether any events have occurred or changes in circumstances have taken place, which might indicate that there has been an impairment of the intangible assets. When such indicators of impairment are present, the Company evaluates whether the carrying value of the intangible asset in the Company’s accounts can be recovered from the cash flows anticipated from that asset, and, if necessary, records an impairment provision up to the amount needed to adjust the carrying amount to the recoverable amount.</t>
  </si>
  <si>
    <t>Share capital</t>
  </si>
  <si>
    <t>c. Share capital Ordinary shares are classified as equity. Incremental costs directly attributable to the issuance of ordinary shares are recognized as a deduction from equity, net of any tax effects.</t>
  </si>
  <si>
    <t>Basic and Diluted loss per Share:</t>
  </si>
  <si>
    <t>d. Basic and Diluted loss per Share: Basic loss per share is computed based on the weighted average number of common shares outstanding during each period. Diluted loss per share is computed based on the weighted average number of common shares outstanding during each period, plus dilutive potential common shares considered outstanding during the period.</t>
  </si>
  <si>
    <t>Share-based payments</t>
  </si>
  <si>
    <t>e. Share-based payments Suppliers of the company receive remuneration in the form of share-based payments, whereby suppliers render services as consideration for equity instruments (equity-settled transactions). Equity-settled transactions The cost of equity-settled transactions is determined by the fair value at the date when the grant is made using an appropriate valuation model. That cost is recognized, together with a corresponding increase in other capital reserves in equity, over the period in which the performance and/or service conditions are fulfilled in employee benefits expense. The cumulative expense recognized for equity-settled transactions at each reporting date until the vesting date reflects the extent to which the vesting period has expired and the company’s best estimate of the number of equity instruments that will ultimately vest. The statement of profit or loss expense or credit for a period represents the movement in cumulative expense recognized as at the beginning and end of that period and is recognized in employee benefits expense. No expense is recognized for awards that do not ultimately vest, except for equity-settled transactions for which vesting is conditional upon a market or non-vesting condition. These are treated as vesting irrespective of whether or not the market or non-vesting condition is satisfied, provided that all other performance and/or service conditions are satisfied. When the terms of an equity-settled award are modified, the minimum expense recognized is the expense as if the terms had not been modified, if the original terms of the award are met. An additional expense is recognized for any modification that increases the total fair value of the share-based payment transaction, or is otherwise beneficial to the employee as measured at the date of modification.</t>
  </si>
  <si>
    <t>Financial instruments:</t>
  </si>
  <si>
    <t>f. Financial instruments (i) Non-derivative financial The Company initially recognizes loans and receivables on the date that they are originated. All other financial assets (including assets designated as at fair value through profit or loss) are recognized initially on the trade date, which is the date that the company becomes a party to the contractual provisions of the instrument. The Company derecognizes a financial asset when the contractual rights to the cash flows from the asset expire, or it transfers the rights to receive the contractual cash flows in a transaction in which substantially all the risks and rewards of ownership of the financial asset are transferred. Any interest in such transferred financial assets that is created or retained by the Company is recognized as a separate asset or liability. Financial assets and liabilities are offset and the net amount presented in the statement of financial position when, and only when, the company has a legal right to offset the amounts and intends either to settle on a net basis or to realize the asset and settle the liability simultaneously. The Company classifies non-derivative financial assets into the following categories: Financial assets at fair value, through profit or loss, held-to-maturity financial assets, loans and receivables, and available-for-sale financial assets. Financial assets at fair value through profit or loss: A financial asset is classified as at fair value through profit or loss if it is classified as held for trading or is designated as such on initial recognition. Financial assets are designated as at fair value through profit or loss if the company manages such investments and makes purchase and sale decisions based on their fair value in accordance with the company’s documented risk management or investment strategy. Attributable transaction costs are recognized in profit or loss as incurred. Financial assets at fair value through profit or loss are measured at fair value and changes therein, which takes into account any dividend income, are recognized in profit or loss. Financial assets designated as at fair value through profit or loss comprise equity securities that otherwise would have been classified as available for sale. Loans and receivables: Loans and receivables are financial assets with fixed or determinable payments that are not quoted in an active market. Such assets are recognized initially at fair value plus any directly attributable transaction costs. Subsequent to initial recognition, loans and receivables are measured at amortized cost using the effective interest method, less any impairment losses. Loans and receivables comprise cash and cash equivalents, and trade and other receivables. The carrying amount of short-term loans and receivables approximates fair value due to the short-term period. (ii) Non-derivative financial liabilities The company initially recognizes debt securities issued and subordinated liabilities on the date that they are originated. All other financial liabilities (including liabilities designated as at fair value through profit or loss) are recognized initially on the trade date, which is the date that the company becomes a party to the contractual provisions of the instrument. The Company derecognizes a financial liability when its contractual obligations are discharged, cancelled or expire. The Company classifies non-derivative financial liabilities into the other financial liabilities category. Such financial liabilities are recognized initially at fair value less any directly attributable transaction costs. Subsequent to initial recognition, these financial liabilities are measured at amortized cost using the effective interest method. Other financial liabilities comprise loans and borrowings, bank overdrafts, and trade and other payables.</t>
  </si>
  <si>
    <t>Taxes:</t>
  </si>
  <si>
    <t>g. Taxes: Tax expense comprises current and deferred tax. Current tax and deferred tax are recognized in profit or loss except to the extent that they relate to a business combination, or items recognized directly in equity or in other comprehensive income. Current tax is the expected tax payable or receivable on the taxable income or loss for the year, using tax rates enacted or substantively enacted at the reporting date, and any adjustment to tax payable in respect of previous years. Current tax payable also includes any tax liability arising from the declaration of dividends.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nd jointly controlled entities to the extent that it is probable that they will not reverse in the foreseeable future; and - Taxable temporary differences arising on the initial recognition of goodwill Deferred tax is measured at the tax rates that are expected to be applied to temporary differences when they reverse, using tax rates enacted or substantively enacted at the reporting date. Deferred tax assets and liabilities are offset if there is a legally enforceable right to offset current tax liabilities and assets, and they relate to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si>
  <si>
    <t>Statement of cash flows:</t>
  </si>
  <si>
    <t>h. Statement of cash flows: The statement of cash flows from current operations is presented using the indirect method, whereby interest amounts paid and received by the Company are included in the cash flows in current operations.</t>
  </si>
  <si>
    <t>Fair value measurement:</t>
  </si>
  <si>
    <t>i. Fair value measurement: The Company measures financial instruments, such as, derivatives, and non-financial assets such as investment properties, at fair value at each balance sheet date. Also, fair values of financial instruments measured at amortized cost are disclosed in Note 11.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1. In the principal market for the asset or liability, or 2. In the absence of a principal market, in the most advantageous market for the asset or liability. The principal or the most advantageous market must be accessible to by the Company. The fair value of an asset or a liability is measured using the assumptions that market participants would use when pricing the asset or liability, assuming that market participants act in their economic best interests. A fair value measurement of a non-financial asset takes into account a market participant’s ability to generate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value measurement as a whole: 1. Level 1 — Quoted (unadjusted) market prices in active markets for identical assets liabilities. 2. Level 2 — Valuation techniques for which the lowest level input that is significant to the fair value. 3. Level 3 — Valuation techniques for which the lowest level input that is significant to the fair value measurement is unobservable. For assets and liabilities that are recognized in the financial statements on a recurring basis, the Company determines whether transfers have occurred between Levels in the hierarchy by re-assessing categorization (based on the lowest level input that is significant to the fair value measurement as a whole) at the end of each reporting period. As of December 31, 2016 and 2015, the carrying value of accounts payable and loans that are required to be measured at fair value, approximated fair value due to the short-term nature and maturity of these instruments.</t>
  </si>
  <si>
    <t>Concentrations of credit risk:</t>
  </si>
  <si>
    <t>j. Concentrations of credit risk: Financial instruments that potentially subject the Company to concentrations of credit risk consist principally of cash and cash equivalents, short-term deposits and trade receivables.</t>
  </si>
  <si>
    <t>Adoption of new and revised Standards and interpretations:</t>
  </si>
  <si>
    <t>k. Adoption of new and revised Standards and interpretations: New standards and amendments not yet adopted IFRS 15, Revenue from Contracts with Customers IFRS 15 replaces the current guidance regarding recognition of revenues and presents a new model for recognizing revenue from contracts with customers. IFRS 15 provides two approaches for recognizing revenue: at a point in time or over time. The model includes five steps for analyzing transactions so as to determine when to recognize revenue and at what amount. Furthermore, IFRS 15 provides new and more extensive disclosure requirements than those that exist under current guidance. IFRS 15 is applicable for annual periods beginning on or after January 1, 2018 and earlier application is permitted. IFRS 15 includes various alternative transitional provisions, so that companies can choose between one of the following alternatives at initial application: full retrospective application, full retrospective application with practical expedients, or application as from the mandatory effective date, with an adjustment to the balance of retained earnings at that date in respect of transactions that are not yet complete. The company has not yet commenced examining the effects of adopting IFRS 15. IFRS 9, Financial Instruments IFRS 9, “Financial instruments”, addresses the classification, measurement and recognition of financial assets and financial liabilities. IFRS 9, published in July 2014, replaces the existing guidance in IAS 39 Financial Instruments: Recognition and Measurement. IFRS 9 includes revised guidance on the classification and measurement of financial instruments, a new expected credit loss model for calculating impairment on financial assets, and new general hedge accounting requirements. It also carries forward the guidance on recognition and derecognition of financial instruments from IAS 39. IFRS 9 is effective for annual reporting periods beginning on or after 1 January 2018, with early adoption permitted. The Company is assessing the potential impact on its financial statements resulting from the application of IFRS 9. The implementation of this standard will not have a material effect on the financial statements. IFRS 16, Leases The standard requires lessees, with certain exceptions, to recognize a lease liability reflecting future lease payments and a “right of use asset” for lease contracts. The standard is effective for annual periods beginning on or after January 1, 2019, with earlier application permitted if IFRS 15, “Revenue from contracts with customers”, is also applied. The implementation of this standard will not have a material effect on the financial statements. Disclosure Initiative (Amendments to IAS 7) The amendments require disclosures that enable users of financial statements to evaluate changes in liabilities arising from financial activities, including both changes arising from cash flow and non-cash changes. The amendments are effective for annual periods beginning on or after 1 January 2017, with early adoption permitted. To satisfy the new disclosure requirements the Company intends to present reconciliation between the opening and closing balances for liabilities with changes arising from financial activities. Recognition of Deferred Tax Assets for Unrealized Losses (Amendments to IAS 12) The amendments clarify the accounting for deferred tax assets for unrealized losses for debt instruments measured at fair value. The amendments are effective for annual periods beginning on or after 1 January 2017, with early adoption permitted. The Company is assessing the potential impact on its financial statements resulting from the amendments. So far, the Company does not expect any significant impact. IFRS 2, Classification and Measurement of Share-based Payment Transactions Amendments to IFRS 2 The IASB issued amendments to IFRS 2 Share-based Payment that address three main areas: the effects of vesting conditions on the measurement of a cash-settled share-based payment transaction; the classification of a share-based payment transaction with net settlement features for withholding tax obligations; and accounting where a modification to the terms and conditions of a share-based payment transaction changes its classification from cash settled to equity settled. On adoption, entities are required to apply the amendments without restating prior periods, but retrospective application is permitted if elected
for all three amendments and other criteria are met. The amendments are effective for annual periods beginning on or after 1 January 2018, with early application permitted. The Company is assessing the potential effect of the amendments on its financial statements, So far, the Company does not expect any significant impact. IFRIC Interpretation 22 Foreign Currency Transactions and Advance Consideration The Interpretation clarifies that, in determining the spot exchange rate to use on initial recognition of the related asset, expense or income (or part of it) on the derecognition of a non-monetary asset or non-monetary liability relating to advance consideration, the date of the transaction is the date on which an entity initially recognizes the non-monetary asset or non-monetary liability arising from the advance consideration. If there are multiple payments or receipts in advance, then the entity must determine the transaction date for each payment or receipt of advance consideration. Entities may apply the amendments on a fully retrospective basis. Alternatively, an entity may apply the Interpretation prospectively to all assets, expenses and income in its scope that are initially recognized on or after: (i) The beginning of the reporting period in which the entity first applies the interpretation, or (ii) The beginning of a prior reporting period presented as comparative information in the financial statements of the reporting period in which the entity first applies the interpretation. The Interpretation is effective for annual periods beginning on or after 1 January 2018. Early application of interpretation is permitted and must be disclosed. However, since the Company’s current practice is in line with the Interpretation, the Çompany does not expect any effect on its consolidated financial statements. IFRIC Interpretation 23 Uncertainty over Income Tax Treatment ● Whether an entity considers uncertain tax treatments separately ● The assumptions an entity makes about the examination of tax treatments by taxation authorities ● How an entity determines taxable profit (tax loss), tax bases, unused tax losses, unused tax credits and tax rates ● How an entity considers changes in facts and circumstances An entity must determine whether to consider each uncertain tax treatment separately or together with one or more other uncertain tax treatments. The approach that better predicts the resolution of the uncertainty should be followed. The interpretation is effective for annual reporting periods beginning on or after 1 January 2019, but certain transition reliefs are available. The Group will apply interpretation from its effective date. Since the Group operates in a complex multinational tax environment, applying the Interpretation may affect its consolidated financial statements and the required disclosures. In addition, the Group may need to establish processes and procedures to obtain information that is necessary to apply the Interpretation on a timely basis</t>
  </si>
  <si>
    <t>Basis of preparation:</t>
  </si>
  <si>
    <t>a. Basis of preparation: The financial statements of the company have been prepared in accordance with International Financial Reporting Standards (IFRS) as issued by the international Accounting Standards Board.</t>
  </si>
  <si>
    <t>Basis of measurement:</t>
  </si>
  <si>
    <t>b. Basis of measurement: The financial statements have been prepared on the historical cost basis except for financial instruments at fair value through profit or loss or share premium, as relevant, that are stated at fair value.</t>
  </si>
  <si>
    <t>Functional and presentational currency:</t>
  </si>
  <si>
    <t>c. Functional and presentational currency: The financial statements are presented in U.S. dollars which is the functional currency of the Company. The dollar is the currency that represents the economic environment in which the Company operates and intends to operate. The Company’s transactions and balances denominated in dollars are presented at their original amounts. Non-dollar transactions and balances have been re-measured to dollars. All transaction gains and losses from re-measurement of monetary assets and liabilities denominated in non-dollar currencies are reflected in the statements of comprehensive income as financial income or expenses, as appropriate.</t>
  </si>
  <si>
    <t>Use of estimates and judgments:</t>
  </si>
  <si>
    <t>d. Use of estimates and judgments: The preparation of financial statements in conformity with IFRS requires management to make judgments, estimates and assumptions that affect the application of accounting policies and the reported amounts of assets, liabilities, income and expenses. Actual results may differ from these estimates. Upon formulation of accounting estimates used in preparation of the Company’s financial statements, management is required to make assumptions in regard to the circumstances and events that are significantly uncertain. Management arrives at these decisions based on prior experiences, various facts, external items and reasonable assumptions in accordance with the circumstances related to each assumption. Estimates and underlying assumptions are reviewed on an ongoing basis. Revisions to accounting estimates are recognized in the period in which the estimates are revised and in any future periods affected.</t>
  </si>
  <si>
    <t>Prepaid Expenses and Receivables (Tables)</t>
  </si>
  <si>
    <t>Schedule of prepaid expenses and receivables</t>
  </si>
  <si>
    <t xml:space="preserve"> December 31, December 31, 2017 2016 US Dollars US Dollars Governmental institutions 10,853 3,968 10,853 3,968 </t>
  </si>
  <si>
    <t>Share Capital (Tables)</t>
  </si>
  <si>
    <t>Summary of stock options granted to non-employees</t>
  </si>
  <si>
    <t xml:space="preserve"> Number of Options Weighted Average Exercise Price Outstanding at January 1, 2015 - - Granted during the period 289,036 0.026 Outstanding at December 30, 2015 289,036 0.026 Granted during the period - - Outstanding at December 30, 2016 289,036 0.026 Granted during the period - - Outstanding at December 30, 2017 289,036 0.026 Number of options exercisable at December 31, 2017 and 2016 289,036 </t>
  </si>
  <si>
    <t>Intangible Assets (Tables)</t>
  </si>
  <si>
    <t>Schedule of intangible assets</t>
  </si>
  <si>
    <t xml:space="preserve">License fee
US Dollars
Cost:
Balance as of January 1, 2015 35,000
Additions during the period -
Balance as of December 31, 2015 35,000
Additions during the period -
Balance as of December 31, 2016 35,000
Additions during the period -
Balance as of December 31, 2017 35,000
Accumulated amortization:
Balance as of January 1, 2015 1,304
Additions during the period 2,333
Balance as of December 31, 2014 3,637
Additions during the period 2,333
Balance as of December 31, 2015 5,970
Additions during the period 2,334
Balance as of December 31, 2016 8,304
Net book value as of December 31, 2017 26,696
Net book value as of December 31, 2016 29,030 </t>
  </si>
  <si>
    <t>Earning per Share (Tables)</t>
  </si>
  <si>
    <t>Schedule of earning loss per share</t>
  </si>
  <si>
    <t xml:space="preserve"> December 31, December 31, December 31, US Dollars US Dollars US Dollars Loss as reported in the financial statements 299,325 87,352 253,877 Weighted average number of shares outstanding during the period 82,512,544 81,519,167 79,873,732 Basic and diluted loss per share 0.0036 0.0011 0.0032</t>
  </si>
  <si>
    <t>Financial Instruments and Management of Financial Risks (Tables)</t>
  </si>
  <si>
    <t>Schedule of classification of financial assets and financial liabilities</t>
  </si>
  <si>
    <t xml:space="preserve"> December 31, December 31, 2017 2016 US Dollars US Dollars Financial assets Cash and cash equivalents 37,934 18,996 Prepaid expenses and receivables 12,153 3,968 50,087 22,964 Financial liabilities Trade accounts Payables 50,989 5,874 Related Party loans 181,607 194,900 Accrued liabilities 64,704 14,965 297,300 215,739 </t>
  </si>
  <si>
    <t>Schedule of linkage term of financial liabilities</t>
  </si>
  <si>
    <t xml:space="preserve"> Linked to USD Linked to NIS Total December 31, 2017 Financial liabilities at depreciated cost 12,000 285,300 297,300 12,000 285,300 297,300 December 31, 2016 Financial liabilities at depreciated cost 7,025 208,714 215,739 7,025 208,714 215,739 </t>
  </si>
  <si>
    <t>Corporate Information (Details) - USD ($)</t>
  </si>
  <si>
    <t>Jun. 10, 2014</t>
  </si>
  <si>
    <t>Dec. 31, 2014</t>
  </si>
  <si>
    <t>Working capital</t>
  </si>
  <si>
    <t>Non-refundable license issuance</t>
  </si>
  <si>
    <t>License fee income</t>
  </si>
  <si>
    <t>Description of intangible assets with indefinite useful life</t>
  </si>
  <si>
    <t>The Company had capitalized the non refundable license issuance fee of $35,000 as an intangible asset, and estimated its useful economic life at 15 years from the date of the licensing agreement (June 10, 2014). Development costs relating to the license are expensed as incurred until such time when the Company can demonstrate technical and commercial feasibility of the asset for sale or use.</t>
  </si>
  <si>
    <t>Royalty percentage</t>
  </si>
  <si>
    <t>3.00%</t>
  </si>
  <si>
    <t>Stockholders' deficit</t>
  </si>
  <si>
    <t>Prepaid Expenses and Receivables (Details) - USD ($)</t>
  </si>
  <si>
    <t>Prepaid Expenses and Receivables [Line Items]</t>
  </si>
  <si>
    <t>Governmental institutions [Member]</t>
  </si>
  <si>
    <t>Related Parties (Details)</t>
  </si>
  <si>
    <t>1 Months Ended</t>
  </si>
  <si>
    <t>Nov. 30, 2014USD ($)shares</t>
  </si>
  <si>
    <t>Sep. 01, 2014ILS (₪)</t>
  </si>
  <si>
    <t>Jul. 01, 2014ILS (₪)</t>
  </si>
  <si>
    <t>Dec. 31, 2017USD ($)$ / sharesshares</t>
  </si>
  <si>
    <t>Dec. 31, 2016USD ($)$ / sharesshares</t>
  </si>
  <si>
    <t>Dec. 31, 2015USD ($)</t>
  </si>
  <si>
    <t>Disclosure of transactions between related parties [line items]</t>
  </si>
  <si>
    <t>key management with aggregate compensation</t>
  </si>
  <si>
    <t>Ordinary share issued | shares</t>
  </si>
  <si>
    <t>Pre-stock split at par value | $ / shares</t>
  </si>
  <si>
    <t>Mr. Meir Elishkov [Member]</t>
  </si>
  <si>
    <t>Amount entitled per month for serving | ₪</t>
  </si>
  <si>
    <t>Company paid fee served as chairman | ₪</t>
  </si>
  <si>
    <t>Mr. Joshua Herschcovici [Member]</t>
  </si>
  <si>
    <t>Percentage of ownership outstanding stock</t>
  </si>
  <si>
    <t>74.90%</t>
  </si>
  <si>
    <t>Loans amount granted</t>
  </si>
  <si>
    <t>Balance loan amount</t>
  </si>
  <si>
    <t>Repayment of related party loan</t>
  </si>
  <si>
    <t>Mr. Joshua Herschcovici [Member] | Mr. Meir Elishkov [Member]</t>
  </si>
  <si>
    <t>Shares issued in pre-stock split | shares</t>
  </si>
  <si>
    <t>Total consideration</t>
  </si>
  <si>
    <t>Former Chief Executive Officer [Member]</t>
  </si>
  <si>
    <t>Company evaluated the value of shares | shares</t>
  </si>
  <si>
    <t>Amount of value issued ordinary shares</t>
  </si>
  <si>
    <t>Share Capital (Details) - Non-employees [Member] - $ / shares</t>
  </si>
  <si>
    <t>Disclosure of classes of share capital [line items]</t>
  </si>
  <si>
    <t>Number of Options, Outstanding Beginning balance</t>
  </si>
  <si>
    <t>Number of Options, Granted during the period</t>
  </si>
  <si>
    <t>Number of Options, Outstanding Ending balance</t>
  </si>
  <si>
    <t>Weighted Average Exercise Price, Outstanding Beginning balance</t>
  </si>
  <si>
    <t>Weighted Average Exercise Price, Granted during the period</t>
  </si>
  <si>
    <t>Weighted Average Exercise Price, Outstanding Ending balance</t>
  </si>
  <si>
    <t>Number of options exercisable</t>
  </si>
  <si>
    <t>Share Capital (Details Textual) - USD ($)</t>
  </si>
  <si>
    <t>Sep. 11, 2014</t>
  </si>
  <si>
    <t>May 12, 2014</t>
  </si>
  <si>
    <t>Oct. 02, 2017</t>
  </si>
  <si>
    <t>Feb. 17, 2017</t>
  </si>
  <si>
    <t>Oct. 26, 2016</t>
  </si>
  <si>
    <t>Mar. 30, 2016</t>
  </si>
  <si>
    <t>Jun. 30, 2014</t>
  </si>
  <si>
    <t>Mar. 31, 2014</t>
  </si>
  <si>
    <t>Mar. 31, 2016</t>
  </si>
  <si>
    <t>Aug. 24, 2015</t>
  </si>
  <si>
    <t>Issued ordinary shares exchange for services received</t>
  </si>
  <si>
    <t>Issued ordinary value of exchange for services received</t>
  </si>
  <si>
    <t>Related party converted his loan balance amount</t>
  </si>
  <si>
    <t>Ordinary share issued</t>
  </si>
  <si>
    <t>Former Chief Executive Officer [Member] | CFO [Member]</t>
  </si>
  <si>
    <t>Shares Capital [Member]</t>
  </si>
  <si>
    <t>Description of increased the authorized capital</t>
  </si>
  <si>
    <t>The Company amended and restated its Articles of Association to remove the par value from the shares, so that all shares will be without par value, to increase the authorized capital of the company from 100,000 shares to 300,000,000 shares, and to perform a stock split of the outstanding shares in the ratio of 1 to 68,818.</t>
  </si>
  <si>
    <t>Description of stock split outstanding ordinary shares</t>
  </si>
  <si>
    <t>As a result of the stock split, every ordinary share of the Company's outstanding ordinary shares prior to the effect of that amendment was split and reclassified into 68,818 ordinary shares of the Company, and the number of outstanding ordinary shares of the Company was increased from 1,156.5 to 79,588,017 shares</t>
  </si>
  <si>
    <t>Primary offering [Member]</t>
  </si>
  <si>
    <t>Sale of new ordinary shares</t>
  </si>
  <si>
    <t>Investors [Member]</t>
  </si>
  <si>
    <t>Total equity investment</t>
  </si>
  <si>
    <t>Description terms of investment Agreement</t>
  </si>
  <si>
    <t>Pursuant to the terms of the Investment Agreement, as amended, in consideration for the Investors’ investment of $2 million, the Company will issue to the Investors 35,256,844 ordinary shares, representing approximately 30% of the Company’s issued share capital. Of which $200,000 was paid as First Private Placement.</t>
  </si>
  <si>
    <t>Investors [Member] | Private Placement Subscription Agreement [Member]</t>
  </si>
  <si>
    <t>Shares of total consideration units</t>
  </si>
  <si>
    <t>Purchase price per unit</t>
  </si>
  <si>
    <t>Share based payments shares valued</t>
  </si>
  <si>
    <t>Consultant [Member]</t>
  </si>
  <si>
    <t>Taxes on Income (Details) - USD ($)</t>
  </si>
  <si>
    <t>Jul. 30, 2013</t>
  </si>
  <si>
    <t>Taxes on Income [Line item]</t>
  </si>
  <si>
    <t>Corporate income tax rate</t>
  </si>
  <si>
    <t>25.00%</t>
  </si>
  <si>
    <t>26.50%</t>
  </si>
  <si>
    <t>Description of corporate tax rate future periods</t>
  </si>
  <si>
    <t>The provisions of the law included a Temporary Order stipulate that the corporate tax rate in 2017 will be 24%. As a result, the corporate tax rate that will apply in 2017 will be 24% and the corporate tax rate that will take effect from 2018 onwards will be 23</t>
  </si>
  <si>
    <t>Deferred taxes losses</t>
  </si>
  <si>
    <t>Intangible Assets (Details) - License fee [Member] - USD ($)</t>
  </si>
  <si>
    <t>Cost:</t>
  </si>
  <si>
    <t>Beginning balance</t>
  </si>
  <si>
    <t>Additions during the period</t>
  </si>
  <si>
    <t>Ending balance</t>
  </si>
  <si>
    <t>Accumulated amortization:</t>
  </si>
  <si>
    <t>Net book value</t>
  </si>
  <si>
    <t>Intangible Assets (Details Textual)</t>
  </si>
  <si>
    <t>License fee [Member]</t>
  </si>
  <si>
    <t>Disclosure of detailed information about intangible assets [line items]</t>
  </si>
  <si>
    <t>Intangible assets useful life</t>
  </si>
  <si>
    <t>15 years</t>
  </si>
  <si>
    <t>Earning per Share (Details) - USD ($)</t>
  </si>
  <si>
    <t>Loss as reported in the financial statements</t>
  </si>
  <si>
    <t>Weighted average number of shares outstanding during the period</t>
  </si>
  <si>
    <t>Basic and diluted loss per share</t>
  </si>
  <si>
    <t>Financial Instruments and Management of Financial Risks (Details) - USD ($)</t>
  </si>
  <si>
    <t>Financial assets</t>
  </si>
  <si>
    <t>Financial liabilities</t>
  </si>
  <si>
    <t>Financial Instruments and Management of Financial Risks (Details 1) - USD ($)</t>
  </si>
  <si>
    <t>Disclosure of detailed information about financial instruments [line items]</t>
  </si>
  <si>
    <t>Financial liabilities at depreciated cost</t>
  </si>
  <si>
    <t>Linked to USD [Member]</t>
  </si>
  <si>
    <t>Linked to NIS [Member]</t>
  </si>
  <si>
    <t>Financial Instruments and Management of Financial Risks (Details Textual) - USD ($)</t>
  </si>
  <si>
    <t>Description of functional currency</t>
  </si>
  <si>
    <t>The Company been stronger by 5% against the NIS, assuming all other variables remained constant.</t>
  </si>
  <si>
    <t>Additional expense in profit or loss</t>
  </si>
  <si>
    <t>Subsequent Events (Details)</t>
  </si>
  <si>
    <t>Subsequent events, description</t>
  </si>
  <si>
    <t>The scale-up trial will continue for up to six (6) months from the day of assembly and installation of the industrial scale sono-machine meeting the agreed upon specifications. The parties may mutually decide to extend the trial period. Within 30 days of the conclusion of the scale-up trial, the parties will determine whether to enter into a definitive agreement for the manufacturing and supply of sono-machines on a commercial scal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_);_(&quot;₪ &quot;(#,##0)" numFmtId="166"/>
    <numFmt formatCode="_(&quot;$ &quot;#,##0.00_);_(&quot;$ &quot;(#,##0.0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63249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4</v>
      </c>
      <c r="B1" s="2" t="s">
        <v>1</v>
      </c>
    </row>
    <row r="2" spans="1:2">
      <c r="B2" s="2" t="s">
        <v>27</v>
      </c>
    </row>
    <row r="3" spans="1:2">
      <c r="A3" s="3" t="s">
        <v>125</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7</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2</v>
      </c>
      <c r="B1" s="2" t="s">
        <v>1</v>
      </c>
    </row>
    <row r="2" spans="1:2">
      <c r="B2" s="2" t="s">
        <v>27</v>
      </c>
    </row>
    <row r="3" spans="1:2">
      <c r="A3" s="3" t="s">
        <v>133</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7</v>
      </c>
    </row>
    <row r="3" spans="1:2">
      <c r="A3" s="3" t="s">
        <v>137</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7</v>
      </c>
    </row>
    <row r="3" spans="1:2">
      <c r="A3" s="3" t="s">
        <v>141</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7</v>
      </c>
    </row>
    <row r="3" spans="1:2">
      <c r="A3" s="3" t="s">
        <v>145</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8</v>
      </c>
      <c r="B1" s="2" t="s">
        <v>1</v>
      </c>
    </row>
    <row r="2" spans="1:2">
      <c r="B2" s="2" t="s">
        <v>27</v>
      </c>
    </row>
    <row r="3" spans="1:2">
      <c r="A3" s="3" t="s">
        <v>149</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7</v>
      </c>
    </row>
    <row r="3" spans="1:2">
      <c r="A3" s="3" t="s">
        <v>153</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9"/>
    <col customWidth="1" max="2" min="2" width="80"/>
  </cols>
  <sheetData>
    <row r="1" spans="1:2">
      <c r="A1" s="1" t="s">
        <v>156</v>
      </c>
      <c r="B1" s="2" t="s">
        <v>1</v>
      </c>
    </row>
    <row r="2" spans="1:2">
      <c r="B2" s="2" t="s">
        <v>27</v>
      </c>
    </row>
    <row r="3" spans="1:2">
      <c r="A3" s="3" t="s">
        <v>121</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177</v>
      </c>
      <c r="B14" s="4" t="s">
        <v>178</v>
      </c>
    </row>
    <row r="15" spans="1:2">
      <c r="A15" s="4" t="s">
        <v>179</v>
      </c>
      <c r="B15" s="4" t="s">
        <v>180</v>
      </c>
    </row>
    <row r="16" spans="1:2">
      <c r="A16" s="4" t="s">
        <v>181</v>
      </c>
      <c r="B16" s="4" t="s">
        <v>182</v>
      </c>
    </row>
    <row r="17" spans="1:2">
      <c r="A17" s="4" t="s">
        <v>183</v>
      </c>
      <c r="B17" s="4" t="s">
        <v>184</v>
      </c>
    </row>
    <row r="18" spans="1:2">
      <c r="A18" s="4" t="s">
        <v>185</v>
      </c>
      <c r="B18"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7</v>
      </c>
    </row>
    <row r="3" spans="1:2">
      <c r="A3" s="3" t="s">
        <v>125</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7</v>
      </c>
      <c r="D1" s="2" t="s">
        <v>28</v>
      </c>
    </row>
    <row r="2" spans="1:4">
      <c r="A2" s="3" t="s">
        <v>29</v>
      </c>
    </row>
    <row r="3" spans="1:4">
      <c r="A3" s="4" t="s">
        <v>30</v>
      </c>
      <c r="C3" s="6" t="n">
        <v>37934</v>
      </c>
      <c r="D3" s="6" t="n">
        <v>18996</v>
      </c>
    </row>
    <row r="4" spans="1:4">
      <c r="A4" s="4" t="s">
        <v>31</v>
      </c>
      <c r="C4" s="5" t="n">
        <v>12153</v>
      </c>
      <c r="D4" s="5" t="n">
        <v>3968</v>
      </c>
    </row>
    <row r="5" spans="1:4">
      <c r="A5" s="4" t="s">
        <v>32</v>
      </c>
      <c r="C5" s="5" t="n">
        <v>50087</v>
      </c>
      <c r="D5" s="5" t="n">
        <v>22964</v>
      </c>
    </row>
    <row r="6" spans="1:4">
      <c r="A6" s="3" t="s">
        <v>33</v>
      </c>
    </row>
    <row r="7" spans="1:4">
      <c r="A7" s="4" t="s">
        <v>34</v>
      </c>
      <c r="C7" s="5" t="n">
        <v>26696</v>
      </c>
      <c r="D7" s="5" t="n">
        <v>29030</v>
      </c>
    </row>
    <row r="8" spans="1:4">
      <c r="A8" s="4" t="s">
        <v>35</v>
      </c>
      <c r="C8" s="5" t="n">
        <v>76783</v>
      </c>
      <c r="D8" s="5" t="n">
        <v>51994</v>
      </c>
    </row>
    <row r="9" spans="1:4">
      <c r="A9" s="3" t="s">
        <v>36</v>
      </c>
    </row>
    <row r="10" spans="1:4">
      <c r="A10" s="4" t="s">
        <v>37</v>
      </c>
      <c r="C10" s="5" t="n">
        <v>50989</v>
      </c>
      <c r="D10" s="5" t="n">
        <v>5872</v>
      </c>
    </row>
    <row r="11" spans="1:4">
      <c r="A11" s="4" t="s">
        <v>38</v>
      </c>
      <c r="C11" s="5" t="n">
        <v>181607</v>
      </c>
      <c r="D11" s="5" t="n">
        <v>194900</v>
      </c>
    </row>
    <row r="12" spans="1:4">
      <c r="A12" s="4" t="s">
        <v>39</v>
      </c>
      <c r="C12" s="5" t="n">
        <v>64704</v>
      </c>
      <c r="D12" s="5" t="n">
        <v>14965</v>
      </c>
    </row>
    <row r="13" spans="1:4">
      <c r="A13" s="4" t="s">
        <v>40</v>
      </c>
      <c r="C13" s="5" t="n">
        <v>297300</v>
      </c>
      <c r="D13" s="5" t="n">
        <v>215737</v>
      </c>
    </row>
    <row r="14" spans="1:4">
      <c r="A14" s="3" t="s">
        <v>41</v>
      </c>
    </row>
    <row r="15" spans="1:4">
      <c r="A15" s="4" t="s">
        <v>42</v>
      </c>
      <c r="B15" s="4" t="s">
        <v>43</v>
      </c>
      <c r="C15" s="5" t="n">
        <v>332</v>
      </c>
      <c r="D15" s="5" t="n">
        <v>332</v>
      </c>
    </row>
    <row r="16" spans="1:4">
      <c r="A16" s="4" t="s">
        <v>44</v>
      </c>
      <c r="C16" s="5" t="n">
        <v>405026</v>
      </c>
      <c r="D16" s="5" t="n">
        <v>320026</v>
      </c>
    </row>
    <row r="17" spans="1:4">
      <c r="A17" s="4" t="s">
        <v>45</v>
      </c>
      <c r="C17" s="5" t="n">
        <v>157551</v>
      </c>
      <c r="D17" s="4" t="s">
        <v>46</v>
      </c>
    </row>
    <row r="18" spans="1:4">
      <c r="A18" s="4" t="s">
        <v>47</v>
      </c>
      <c r="C18" s="5" t="n">
        <v>-783426</v>
      </c>
      <c r="D18" s="5" t="n">
        <v>-484101</v>
      </c>
    </row>
    <row r="19" spans="1:4">
      <c r="A19" s="4" t="s">
        <v>48</v>
      </c>
      <c r="C19" s="5" t="n">
        <v>-220517</v>
      </c>
      <c r="D19" s="5" t="n">
        <v>-163743</v>
      </c>
    </row>
    <row r="20" spans="1:4">
      <c r="A20" s="4" t="s">
        <v>49</v>
      </c>
      <c r="C20" s="6" t="n">
        <v>76783</v>
      </c>
      <c r="D20" s="6" t="n">
        <v>51994</v>
      </c>
    </row>
    <row r="21" spans="1:4"/>
    <row r="22" spans="1:4">
      <c r="A22" s="4" t="s">
        <v>43</v>
      </c>
      <c r="B22" s="4" t="s">
        <v>50</v>
      </c>
    </row>
  </sheetData>
  <mergeCells count="3">
    <mergeCell ref="A1:B1"/>
    <mergeCell ref="A21:C21"/>
    <mergeCell ref="B22:C2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7</v>
      </c>
    </row>
    <row r="3" spans="1:2">
      <c r="A3" s="3" t="s">
        <v>133</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7</v>
      </c>
    </row>
    <row r="3" spans="1:2">
      <c r="A3" s="3" t="s">
        <v>141</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7</v>
      </c>
    </row>
    <row r="3" spans="1:2">
      <c r="A3" s="3" t="s">
        <v>145</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99</v>
      </c>
      <c r="B1" s="2" t="s">
        <v>1</v>
      </c>
    </row>
    <row r="2" spans="1:2">
      <c r="B2" s="2" t="s">
        <v>27</v>
      </c>
    </row>
    <row r="3" spans="1:2">
      <c r="A3" s="3" t="s">
        <v>14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4"/>
    <col customWidth="1" max="6" min="6" width="14"/>
  </cols>
  <sheetData>
    <row r="1" spans="1:6">
      <c r="A1" s="1" t="s">
        <v>204</v>
      </c>
      <c r="B1" s="2" t="s">
        <v>205</v>
      </c>
      <c r="C1" s="2" t="s">
        <v>27</v>
      </c>
      <c r="D1" s="2" t="s">
        <v>28</v>
      </c>
      <c r="E1" s="2" t="s">
        <v>58</v>
      </c>
      <c r="F1" s="2" t="s">
        <v>206</v>
      </c>
    </row>
    <row r="2" spans="1:6">
      <c r="A2" s="3" t="s">
        <v>113</v>
      </c>
    </row>
    <row r="3" spans="1:6">
      <c r="A3" s="4" t="s">
        <v>30</v>
      </c>
      <c r="C3" s="6" t="n">
        <v>37934</v>
      </c>
      <c r="D3" s="6" t="n">
        <v>18996</v>
      </c>
      <c r="E3" s="6" t="n">
        <v>584</v>
      </c>
      <c r="F3" s="6" t="n">
        <v>66875</v>
      </c>
    </row>
    <row r="4" spans="1:6">
      <c r="A4" s="4" t="s">
        <v>207</v>
      </c>
      <c r="C4" s="5" t="n">
        <v>-247000</v>
      </c>
    </row>
    <row r="5" spans="1:6">
      <c r="A5" s="4" t="s">
        <v>47</v>
      </c>
      <c r="C5" s="5" t="n">
        <v>-783426</v>
      </c>
      <c r="D5" s="5" t="n">
        <v>-484101</v>
      </c>
    </row>
    <row r="6" spans="1:6">
      <c r="A6" s="4" t="s">
        <v>208</v>
      </c>
      <c r="B6" s="6" t="n">
        <v>35000</v>
      </c>
    </row>
    <row r="7" spans="1:6">
      <c r="A7" s="4" t="s">
        <v>209</v>
      </c>
      <c r="B7" s="6" t="n">
        <v>20000</v>
      </c>
    </row>
    <row r="8" spans="1:6">
      <c r="A8" s="4" t="s">
        <v>210</v>
      </c>
      <c r="B8" s="4" t="s">
        <v>211</v>
      </c>
    </row>
    <row r="9" spans="1:6">
      <c r="A9" s="4" t="s">
        <v>212</v>
      </c>
      <c r="B9" s="4" t="s">
        <v>213</v>
      </c>
    </row>
    <row r="10" spans="1:6">
      <c r="A10" s="4" t="s">
        <v>214</v>
      </c>
      <c r="C10" s="6" t="n">
        <v>-220517</v>
      </c>
      <c r="D10" s="6" t="n">
        <v>-163743</v>
      </c>
      <c r="E10" s="6" t="n">
        <v>-154552</v>
      </c>
      <c r="F10" s="6" t="n">
        <v>9932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15</v>
      </c>
      <c r="B1" s="2" t="s">
        <v>27</v>
      </c>
      <c r="C1" s="2" t="s">
        <v>28</v>
      </c>
    </row>
    <row r="2" spans="1:3">
      <c r="A2" s="3" t="s">
        <v>216</v>
      </c>
    </row>
    <row r="3" spans="1:3">
      <c r="A3" s="4" t="s">
        <v>31</v>
      </c>
      <c r="B3" s="6" t="n">
        <v>10853</v>
      </c>
      <c r="C3" s="6" t="n">
        <v>3968</v>
      </c>
    </row>
    <row r="4" spans="1:3">
      <c r="A4" s="4" t="s">
        <v>217</v>
      </c>
    </row>
    <row r="5" spans="1:3">
      <c r="A5" s="3" t="s">
        <v>216</v>
      </c>
    </row>
    <row r="6" spans="1:3">
      <c r="A6" s="4" t="s">
        <v>31</v>
      </c>
      <c r="B6" s="6" t="n">
        <v>10853</v>
      </c>
      <c r="C6" s="6" t="n">
        <v>396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4"/>
    <col customWidth="1" max="2" min="2" width="27"/>
    <col customWidth="1" max="3" min="3" width="21"/>
    <col customWidth="1" max="4" min="4" width="21"/>
    <col customWidth="1" max="5" min="5" width="37"/>
    <col customWidth="1" max="6" min="6" width="37"/>
    <col customWidth="1" max="7" min="7" width="21"/>
  </cols>
  <sheetData>
    <row r="1" spans="1:7">
      <c r="A1" s="1" t="s">
        <v>218</v>
      </c>
      <c r="B1" s="2" t="s">
        <v>219</v>
      </c>
      <c r="E1" s="2" t="s">
        <v>1</v>
      </c>
    </row>
    <row r="2" spans="1:7">
      <c r="B2" s="2" t="s">
        <v>220</v>
      </c>
      <c r="C2" s="2" t="s">
        <v>221</v>
      </c>
      <c r="D2" s="2" t="s">
        <v>222</v>
      </c>
      <c r="E2" s="2" t="s">
        <v>223</v>
      </c>
      <c r="F2" s="2" t="s">
        <v>224</v>
      </c>
      <c r="G2" s="2" t="s">
        <v>225</v>
      </c>
    </row>
    <row r="3" spans="1:7">
      <c r="A3" s="3" t="s">
        <v>226</v>
      </c>
    </row>
    <row r="4" spans="1:7">
      <c r="A4" s="4" t="s">
        <v>227</v>
      </c>
      <c r="E4" s="6" t="n">
        <v>12060</v>
      </c>
      <c r="F4" s="6" t="n">
        <v>11490</v>
      </c>
    </row>
    <row r="5" spans="1:7">
      <c r="A5" s="4" t="s">
        <v>228</v>
      </c>
      <c r="E5" s="5" t="n">
        <v>83265969</v>
      </c>
      <c r="F5" s="5" t="n">
        <v>82265969</v>
      </c>
    </row>
    <row r="6" spans="1:7">
      <c r="A6" s="4" t="s">
        <v>229</v>
      </c>
      <c r="E6" s="4" t="s">
        <v>46</v>
      </c>
      <c r="F6" s="4" t="s">
        <v>46</v>
      </c>
    </row>
    <row r="7" spans="1:7">
      <c r="A7" s="4" t="s">
        <v>230</v>
      </c>
    </row>
    <row r="8" spans="1:7">
      <c r="A8" s="3" t="s">
        <v>226</v>
      </c>
    </row>
    <row r="9" spans="1:7">
      <c r="A9" s="4" t="s">
        <v>231</v>
      </c>
      <c r="C9" s="8" t="n">
        <v>5000</v>
      </c>
    </row>
    <row r="10" spans="1:7">
      <c r="A10" s="4" t="s">
        <v>232</v>
      </c>
      <c r="C10" s="8" t="n">
        <v>20000</v>
      </c>
    </row>
    <row r="11" spans="1:7">
      <c r="A11" s="4" t="s">
        <v>233</v>
      </c>
    </row>
    <row r="12" spans="1:7">
      <c r="A12" s="3" t="s">
        <v>226</v>
      </c>
    </row>
    <row r="13" spans="1:7">
      <c r="A13" s="4" t="s">
        <v>234</v>
      </c>
      <c r="E13" s="4" t="s">
        <v>235</v>
      </c>
    </row>
    <row r="14" spans="1:7">
      <c r="A14" s="4" t="s">
        <v>231</v>
      </c>
      <c r="D14" s="8" t="n">
        <v>10000</v>
      </c>
    </row>
    <row r="15" spans="1:7">
      <c r="A15" s="4" t="s">
        <v>232</v>
      </c>
      <c r="D15" s="8" t="n">
        <v>10000</v>
      </c>
    </row>
    <row r="16" spans="1:7">
      <c r="A16" s="4" t="s">
        <v>236</v>
      </c>
      <c r="F16" s="6" t="n">
        <v>149146</v>
      </c>
      <c r="G16" s="6" t="n">
        <v>58624</v>
      </c>
    </row>
    <row r="17" spans="1:7">
      <c r="A17" s="4" t="s">
        <v>237</v>
      </c>
      <c r="E17" s="6" t="n">
        <v>181607</v>
      </c>
      <c r="F17" s="6" t="n">
        <v>194900</v>
      </c>
    </row>
    <row r="18" spans="1:7">
      <c r="A18" s="4" t="s">
        <v>238</v>
      </c>
      <c r="E18" s="6" t="n">
        <v>13293</v>
      </c>
    </row>
    <row r="19" spans="1:7">
      <c r="A19" s="4" t="s">
        <v>239</v>
      </c>
    </row>
    <row r="20" spans="1:7">
      <c r="A20" s="3" t="s">
        <v>226</v>
      </c>
    </row>
    <row r="21" spans="1:7">
      <c r="A21" s="4" t="s">
        <v>228</v>
      </c>
      <c r="E21" s="5" t="n">
        <v>68818000</v>
      </c>
    </row>
    <row r="22" spans="1:7">
      <c r="A22" s="4" t="s">
        <v>240</v>
      </c>
      <c r="E22" s="5" t="n">
        <v>1000</v>
      </c>
    </row>
    <row r="23" spans="1:7">
      <c r="A23" s="4" t="s">
        <v>229</v>
      </c>
      <c r="E23" s="9" t="n">
        <v>0.32</v>
      </c>
    </row>
    <row r="24" spans="1:7">
      <c r="A24" s="4" t="s">
        <v>241</v>
      </c>
      <c r="E24" s="6" t="n">
        <v>20707</v>
      </c>
    </row>
    <row r="25" spans="1:7">
      <c r="A25" s="4" t="s">
        <v>242</v>
      </c>
    </row>
    <row r="26" spans="1:7">
      <c r="A26" s="3" t="s">
        <v>226</v>
      </c>
    </row>
    <row r="27" spans="1:7">
      <c r="A27" s="4" t="s">
        <v>228</v>
      </c>
      <c r="B27" s="5" t="n">
        <v>285715</v>
      </c>
    </row>
    <row r="28" spans="1:7">
      <c r="A28" s="4" t="s">
        <v>243</v>
      </c>
      <c r="B28" s="5" t="n">
        <v>285715</v>
      </c>
    </row>
    <row r="29" spans="1:7">
      <c r="A29" s="4" t="s">
        <v>244</v>
      </c>
      <c r="B29" s="6" t="n">
        <v>6433</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45</v>
      </c>
      <c r="B1" s="2" t="s">
        <v>1</v>
      </c>
    </row>
    <row r="2" spans="1:4">
      <c r="B2" s="2" t="s">
        <v>27</v>
      </c>
      <c r="C2" s="2" t="s">
        <v>28</v>
      </c>
      <c r="D2" s="2" t="s">
        <v>58</v>
      </c>
    </row>
    <row r="3" spans="1:4">
      <c r="A3" s="3" t="s">
        <v>246</v>
      </c>
    </row>
    <row r="4" spans="1:4">
      <c r="A4" s="4" t="s">
        <v>247</v>
      </c>
      <c r="B4" s="5" t="n">
        <v>289036</v>
      </c>
      <c r="C4" s="5" t="n">
        <v>289036</v>
      </c>
      <c r="D4" s="4" t="s">
        <v>46</v>
      </c>
    </row>
    <row r="5" spans="1:4">
      <c r="A5" s="4" t="s">
        <v>248</v>
      </c>
      <c r="B5" s="4" t="s">
        <v>46</v>
      </c>
      <c r="C5" s="4" t="s">
        <v>46</v>
      </c>
      <c r="D5" s="5" t="n">
        <v>289036</v>
      </c>
    </row>
    <row r="6" spans="1:4">
      <c r="A6" s="4" t="s">
        <v>249</v>
      </c>
      <c r="B6" s="5" t="n">
        <v>289036</v>
      </c>
      <c r="C6" s="5" t="n">
        <v>289036</v>
      </c>
      <c r="D6" s="5" t="n">
        <v>289036</v>
      </c>
    </row>
    <row r="7" spans="1:4">
      <c r="A7" s="4" t="s">
        <v>250</v>
      </c>
      <c r="B7" s="10" t="n">
        <v>0.026</v>
      </c>
      <c r="C7" s="10" t="n">
        <v>0.026</v>
      </c>
      <c r="D7" s="4" t="s">
        <v>46</v>
      </c>
    </row>
    <row r="8" spans="1:4">
      <c r="A8" s="4" t="s">
        <v>251</v>
      </c>
      <c r="B8" s="4" t="s">
        <v>46</v>
      </c>
      <c r="C8" s="4" t="s">
        <v>46</v>
      </c>
      <c r="D8" s="11" t="n">
        <v>0.026</v>
      </c>
    </row>
    <row r="9" spans="1:4">
      <c r="A9" s="4" t="s">
        <v>252</v>
      </c>
      <c r="B9" s="10" t="n">
        <v>0.026</v>
      </c>
      <c r="C9" s="10" t="n">
        <v>0.026</v>
      </c>
      <c r="D9" s="10" t="n">
        <v>0.026</v>
      </c>
    </row>
    <row r="10" spans="1:4">
      <c r="A10" s="4" t="s">
        <v>253</v>
      </c>
      <c r="B10" s="5" t="n">
        <v>289036</v>
      </c>
      <c r="C10" s="5" t="n">
        <v>289036</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71"/>
    <col customWidth="1" max="2" min="2" width="80"/>
    <col customWidth="1" max="3" min="3" width="13"/>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54</v>
      </c>
      <c r="B1" s="2" t="s">
        <v>255</v>
      </c>
      <c r="C1" s="2" t="s">
        <v>256</v>
      </c>
      <c r="D1" s="2" t="s">
        <v>257</v>
      </c>
      <c r="E1" s="2" t="s">
        <v>258</v>
      </c>
      <c r="F1" s="2" t="s">
        <v>259</v>
      </c>
      <c r="G1" s="2" t="s">
        <v>260</v>
      </c>
      <c r="H1" s="2" t="s">
        <v>261</v>
      </c>
      <c r="I1" s="2" t="s">
        <v>262</v>
      </c>
      <c r="J1" s="2" t="s">
        <v>27</v>
      </c>
      <c r="K1" s="2" t="s">
        <v>28</v>
      </c>
      <c r="L1" s="2" t="s">
        <v>263</v>
      </c>
      <c r="M1" s="2" t="s">
        <v>264</v>
      </c>
    </row>
    <row r="2" spans="1:13">
      <c r="A2" s="3" t="s">
        <v>246</v>
      </c>
    </row>
    <row r="3" spans="1:13">
      <c r="A3" s="4" t="s">
        <v>265</v>
      </c>
      <c r="G3" s="5" t="n">
        <v>1014470</v>
      </c>
    </row>
    <row r="4" spans="1:13">
      <c r="A4" s="4" t="s">
        <v>266</v>
      </c>
      <c r="G4" s="6" t="n">
        <v>26755</v>
      </c>
    </row>
    <row r="5" spans="1:13">
      <c r="A5" s="4" t="s">
        <v>267</v>
      </c>
      <c r="L5" s="6" t="n">
        <v>12870</v>
      </c>
    </row>
    <row r="6" spans="1:13">
      <c r="A6" s="4" t="s">
        <v>268</v>
      </c>
      <c r="J6" s="5" t="n">
        <v>83265969</v>
      </c>
      <c r="K6" s="5" t="n">
        <v>82265969</v>
      </c>
    </row>
    <row r="7" spans="1:13">
      <c r="A7" s="4" t="s">
        <v>242</v>
      </c>
    </row>
    <row r="8" spans="1:13">
      <c r="A8" s="3" t="s">
        <v>246</v>
      </c>
    </row>
    <row r="9" spans="1:13">
      <c r="A9" s="4" t="s">
        <v>265</v>
      </c>
      <c r="G9" s="5" t="n">
        <v>1107767</v>
      </c>
    </row>
    <row r="10" spans="1:13">
      <c r="A10" s="4" t="s">
        <v>266</v>
      </c>
      <c r="G10" s="6" t="n">
        <v>28490</v>
      </c>
    </row>
    <row r="11" spans="1:13">
      <c r="A11" s="4" t="s">
        <v>269</v>
      </c>
    </row>
    <row r="12" spans="1:13">
      <c r="A12" s="3" t="s">
        <v>246</v>
      </c>
    </row>
    <row r="13" spans="1:13">
      <c r="A13" s="4" t="s">
        <v>265</v>
      </c>
      <c r="G13" s="5" t="n">
        <v>1107767</v>
      </c>
    </row>
    <row r="14" spans="1:13">
      <c r="A14" s="4" t="s">
        <v>266</v>
      </c>
      <c r="G14" s="6" t="n">
        <v>28802</v>
      </c>
    </row>
    <row r="15" spans="1:13">
      <c r="A15" s="4" t="s">
        <v>270</v>
      </c>
    </row>
    <row r="16" spans="1:13">
      <c r="A16" s="3" t="s">
        <v>246</v>
      </c>
    </row>
    <row r="17" spans="1:13">
      <c r="A17" s="4" t="s">
        <v>271</v>
      </c>
      <c r="B17" s="4" t="s">
        <v>272</v>
      </c>
    </row>
    <row r="18" spans="1:13">
      <c r="A18" s="4" t="s">
        <v>273</v>
      </c>
      <c r="B18" s="4" t="s">
        <v>274</v>
      </c>
    </row>
    <row r="19" spans="1:13">
      <c r="A19" s="4" t="s">
        <v>268</v>
      </c>
      <c r="F19" s="5" t="n">
        <v>270000</v>
      </c>
    </row>
    <row r="20" spans="1:13">
      <c r="A20" s="4" t="s">
        <v>241</v>
      </c>
      <c r="F20" s="6" t="n">
        <v>10000</v>
      </c>
    </row>
    <row r="21" spans="1:13">
      <c r="A21" s="4" t="s">
        <v>275</v>
      </c>
    </row>
    <row r="22" spans="1:13">
      <c r="A22" s="3" t="s">
        <v>246</v>
      </c>
    </row>
    <row r="23" spans="1:13">
      <c r="A23" s="4" t="s">
        <v>276</v>
      </c>
      <c r="M23" s="5" t="n">
        <v>30000000</v>
      </c>
    </row>
    <row r="24" spans="1:13">
      <c r="A24" s="4" t="s">
        <v>277</v>
      </c>
    </row>
    <row r="25" spans="1:13">
      <c r="A25" s="3" t="s">
        <v>246</v>
      </c>
    </row>
    <row r="26" spans="1:13">
      <c r="A26" s="4" t="s">
        <v>278</v>
      </c>
      <c r="E26" s="6" t="n">
        <v>2000000</v>
      </c>
    </row>
    <row r="27" spans="1:13">
      <c r="A27" s="4" t="s">
        <v>279</v>
      </c>
      <c r="E27" s="4" t="s">
        <v>280</v>
      </c>
    </row>
    <row r="28" spans="1:13">
      <c r="A28" s="4" t="s">
        <v>281</v>
      </c>
    </row>
    <row r="29" spans="1:13">
      <c r="A29" s="3" t="s">
        <v>246</v>
      </c>
    </row>
    <row r="30" spans="1:13">
      <c r="A30" s="4" t="s">
        <v>268</v>
      </c>
      <c r="D30" s="5" t="n">
        <v>1000000</v>
      </c>
    </row>
    <row r="31" spans="1:13">
      <c r="A31" s="4" t="s">
        <v>282</v>
      </c>
      <c r="D31" s="5" t="n">
        <v>1000000</v>
      </c>
    </row>
    <row r="32" spans="1:13">
      <c r="A32" s="4" t="s">
        <v>283</v>
      </c>
      <c r="D32" s="10" t="n">
        <v>0.08500000000000001</v>
      </c>
    </row>
    <row r="33" spans="1:13">
      <c r="A33" s="4" t="s">
        <v>284</v>
      </c>
      <c r="D33" s="6" t="n">
        <v>85000</v>
      </c>
    </row>
    <row r="34" spans="1:13">
      <c r="A34" s="4" t="s">
        <v>285</v>
      </c>
    </row>
    <row r="35" spans="1:13">
      <c r="A35" s="3" t="s">
        <v>246</v>
      </c>
    </row>
    <row r="36" spans="1:13">
      <c r="A36" s="4" t="s">
        <v>265</v>
      </c>
      <c r="H36" s="5" t="n">
        <v>860225</v>
      </c>
      <c r="I36" s="5" t="n">
        <v>860225</v>
      </c>
    </row>
    <row r="37" spans="1:13">
      <c r="A37" s="4" t="s">
        <v>266</v>
      </c>
      <c r="H37" s="6" t="n">
        <v>18761</v>
      </c>
      <c r="I37" s="6" t="n">
        <v>18761</v>
      </c>
    </row>
    <row r="38" spans="1:13">
      <c r="A38" s="4" t="s">
        <v>268</v>
      </c>
      <c r="C38" s="5" t="n">
        <v>289036</v>
      </c>
    </row>
    <row r="39" spans="1:13">
      <c r="A39" s="4" t="s">
        <v>284</v>
      </c>
      <c r="C39" s="6" t="n">
        <v>750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9"/>
    <col customWidth="1" max="2" min="2" width="15"/>
    <col customWidth="1" max="3" min="3" width="80"/>
    <col customWidth="1" max="4" min="4" width="14"/>
    <col customWidth="1" max="5" min="5" width="14"/>
  </cols>
  <sheetData>
    <row r="1" spans="1:5">
      <c r="A1" s="1" t="s">
        <v>286</v>
      </c>
      <c r="B1" s="2" t="s">
        <v>219</v>
      </c>
      <c r="C1" s="2" t="s">
        <v>1</v>
      </c>
    </row>
    <row r="2" spans="1:5">
      <c r="B2" s="2" t="s">
        <v>287</v>
      </c>
      <c r="C2" s="2" t="s">
        <v>27</v>
      </c>
      <c r="D2" s="2" t="s">
        <v>28</v>
      </c>
      <c r="E2" s="2" t="s">
        <v>58</v>
      </c>
    </row>
    <row r="3" spans="1:5">
      <c r="A3" s="3" t="s">
        <v>288</v>
      </c>
    </row>
    <row r="4" spans="1:5">
      <c r="A4" s="4" t="s">
        <v>289</v>
      </c>
      <c r="B4" s="4" t="s">
        <v>290</v>
      </c>
      <c r="D4" s="4" t="s">
        <v>290</v>
      </c>
      <c r="E4" s="4" t="s">
        <v>291</v>
      </c>
    </row>
    <row r="5" spans="1:5">
      <c r="A5" s="4" t="s">
        <v>292</v>
      </c>
      <c r="C5" s="4" t="s">
        <v>293</v>
      </c>
    </row>
    <row r="6" spans="1:5">
      <c r="A6" s="4" t="s">
        <v>294</v>
      </c>
      <c r="C6" s="6" t="n">
        <v>773000</v>
      </c>
    </row>
  </sheetData>
  <mergeCells count="2">
    <mergeCell ref="A1:A2"/>
    <mergeCell ref="C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1</v>
      </c>
      <c r="B1" s="2" t="s">
        <v>27</v>
      </c>
      <c r="C1" s="2" t="s">
        <v>28</v>
      </c>
    </row>
    <row r="2" spans="1:3">
      <c r="A2" s="3" t="s">
        <v>52</v>
      </c>
    </row>
    <row r="3" spans="1:3">
      <c r="A3" s="4" t="s">
        <v>53</v>
      </c>
      <c r="B3" s="4" t="s">
        <v>46</v>
      </c>
      <c r="C3" s="4" t="s">
        <v>46</v>
      </c>
    </row>
    <row r="4" spans="1:3">
      <c r="A4" s="4" t="s">
        <v>54</v>
      </c>
      <c r="B4" s="5" t="n">
        <v>300000000</v>
      </c>
      <c r="C4" s="5" t="n">
        <v>300000000</v>
      </c>
    </row>
    <row r="5" spans="1:3">
      <c r="A5" s="4" t="s">
        <v>55</v>
      </c>
      <c r="B5" s="5" t="n">
        <v>83265969</v>
      </c>
      <c r="C5" s="5" t="n">
        <v>82265969</v>
      </c>
    </row>
    <row r="6" spans="1:3">
      <c r="A6" s="4" t="s">
        <v>56</v>
      </c>
      <c r="B6" s="5" t="n">
        <v>83265969</v>
      </c>
      <c r="C6" s="5" t="n">
        <v>822659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295</v>
      </c>
      <c r="B1" s="2" t="s">
        <v>1</v>
      </c>
    </row>
    <row r="2" spans="1:4">
      <c r="B2" s="2" t="s">
        <v>27</v>
      </c>
      <c r="C2" s="2" t="s">
        <v>28</v>
      </c>
      <c r="D2" s="2" t="s">
        <v>58</v>
      </c>
    </row>
    <row r="3" spans="1:4">
      <c r="A3" s="3" t="s">
        <v>296</v>
      </c>
    </row>
    <row r="4" spans="1:4">
      <c r="A4" s="4" t="s">
        <v>297</v>
      </c>
      <c r="B4" s="6" t="n">
        <v>35000</v>
      </c>
      <c r="C4" s="6" t="n">
        <v>35000</v>
      </c>
      <c r="D4" s="6" t="n">
        <v>35000</v>
      </c>
    </row>
    <row r="5" spans="1:4">
      <c r="A5" s="4" t="s">
        <v>298</v>
      </c>
      <c r="B5" s="4" t="s">
        <v>46</v>
      </c>
      <c r="C5" s="4" t="s">
        <v>46</v>
      </c>
      <c r="D5" s="4" t="s">
        <v>46</v>
      </c>
    </row>
    <row r="6" spans="1:4">
      <c r="A6" s="4" t="s">
        <v>299</v>
      </c>
      <c r="B6" s="5" t="n">
        <v>35000</v>
      </c>
      <c r="C6" s="5" t="n">
        <v>35000</v>
      </c>
      <c r="D6" s="5" t="n">
        <v>35000</v>
      </c>
    </row>
    <row r="7" spans="1:4">
      <c r="A7" s="3" t="s">
        <v>300</v>
      </c>
    </row>
    <row r="8" spans="1:4">
      <c r="A8" s="4" t="s">
        <v>297</v>
      </c>
      <c r="B8" s="5" t="n">
        <v>5970</v>
      </c>
      <c r="C8" s="5" t="n">
        <v>3637</v>
      </c>
      <c r="D8" s="5" t="n">
        <v>1304</v>
      </c>
    </row>
    <row r="9" spans="1:4">
      <c r="A9" s="4" t="s">
        <v>298</v>
      </c>
      <c r="B9" s="5" t="n">
        <v>2334</v>
      </c>
      <c r="C9" s="5" t="n">
        <v>2333</v>
      </c>
      <c r="D9" s="5" t="n">
        <v>2333</v>
      </c>
    </row>
    <row r="10" spans="1:4">
      <c r="A10" s="4" t="s">
        <v>299</v>
      </c>
      <c r="B10" s="5" t="n">
        <v>8304</v>
      </c>
      <c r="C10" s="5" t="n">
        <v>5970</v>
      </c>
      <c r="D10" s="6" t="n">
        <v>3637</v>
      </c>
    </row>
    <row r="11" spans="1:4">
      <c r="A11" s="4" t="s">
        <v>301</v>
      </c>
      <c r="B11" s="6" t="n">
        <v>26696</v>
      </c>
      <c r="C11" s="6" t="n">
        <v>2903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6"/>
  </cols>
  <sheetData>
    <row r="1" spans="1:2">
      <c r="A1" s="1" t="s">
        <v>302</v>
      </c>
      <c r="B1" s="2" t="s">
        <v>1</v>
      </c>
    </row>
    <row r="2" spans="1:2">
      <c r="B2" s="2" t="s">
        <v>27</v>
      </c>
    </row>
    <row r="3" spans="1:2">
      <c r="A3" s="4" t="s">
        <v>303</v>
      </c>
    </row>
    <row r="4" spans="1:2">
      <c r="A4" s="3"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07</v>
      </c>
      <c r="B1" s="2" t="s">
        <v>1</v>
      </c>
    </row>
    <row r="2" spans="1:4">
      <c r="B2" s="2" t="s">
        <v>27</v>
      </c>
      <c r="C2" s="2" t="s">
        <v>28</v>
      </c>
      <c r="D2" s="2" t="s">
        <v>58</v>
      </c>
    </row>
    <row r="3" spans="1:4">
      <c r="A3" s="3" t="s">
        <v>145</v>
      </c>
    </row>
    <row r="4" spans="1:4">
      <c r="A4" s="4" t="s">
        <v>308</v>
      </c>
      <c r="B4" s="6" t="n">
        <v>-299325</v>
      </c>
      <c r="C4" s="6" t="n">
        <v>-87352</v>
      </c>
      <c r="D4" s="6" t="n">
        <v>-253877</v>
      </c>
    </row>
    <row r="5" spans="1:4">
      <c r="A5" s="4" t="s">
        <v>309</v>
      </c>
      <c r="B5" s="5" t="n">
        <v>82512544</v>
      </c>
      <c r="C5" s="5" t="n">
        <v>81519167</v>
      </c>
      <c r="D5" s="5" t="n">
        <v>79873732</v>
      </c>
    </row>
    <row r="6" spans="1:4">
      <c r="A6" s="4" t="s">
        <v>310</v>
      </c>
      <c r="B6" s="7" t="n">
        <v>0.0036</v>
      </c>
      <c r="C6" s="7" t="n">
        <v>0.0011</v>
      </c>
      <c r="D6" s="7" t="n">
        <v>0.003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311</v>
      </c>
      <c r="B1" s="2" t="s">
        <v>27</v>
      </c>
      <c r="C1" s="2" t="s">
        <v>28</v>
      </c>
      <c r="D1" s="2" t="s">
        <v>58</v>
      </c>
      <c r="E1" s="2" t="s">
        <v>206</v>
      </c>
    </row>
    <row r="2" spans="1:5">
      <c r="A2" s="3" t="s">
        <v>312</v>
      </c>
    </row>
    <row r="3" spans="1:5">
      <c r="A3" s="4" t="s">
        <v>30</v>
      </c>
      <c r="B3" s="6" t="n">
        <v>37934</v>
      </c>
      <c r="C3" s="6" t="n">
        <v>18996</v>
      </c>
      <c r="D3" s="6" t="n">
        <v>584</v>
      </c>
      <c r="E3" s="6" t="n">
        <v>66875</v>
      </c>
    </row>
    <row r="4" spans="1:5">
      <c r="A4" s="4" t="s">
        <v>31</v>
      </c>
      <c r="B4" s="5" t="n">
        <v>12153</v>
      </c>
      <c r="C4" s="5" t="n">
        <v>3968</v>
      </c>
    </row>
    <row r="5" spans="1:5">
      <c r="A5" s="4" t="s">
        <v>312</v>
      </c>
      <c r="B5" s="5" t="n">
        <v>50087</v>
      </c>
      <c r="C5" s="5" t="n">
        <v>22964</v>
      </c>
    </row>
    <row r="6" spans="1:5">
      <c r="A6" s="3" t="s">
        <v>313</v>
      </c>
    </row>
    <row r="7" spans="1:5">
      <c r="A7" s="4" t="s">
        <v>37</v>
      </c>
      <c r="B7" s="5" t="n">
        <v>50989</v>
      </c>
      <c r="C7" s="5" t="n">
        <v>5872</v>
      </c>
    </row>
    <row r="8" spans="1:5">
      <c r="A8" s="4" t="s">
        <v>38</v>
      </c>
      <c r="B8" s="5" t="n">
        <v>181607</v>
      </c>
      <c r="C8" s="5" t="n">
        <v>194900</v>
      </c>
    </row>
    <row r="9" spans="1:5">
      <c r="A9" s="4" t="s">
        <v>39</v>
      </c>
      <c r="B9" s="5" t="n">
        <v>64704</v>
      </c>
      <c r="C9" s="5" t="n">
        <v>14965</v>
      </c>
    </row>
    <row r="10" spans="1:5">
      <c r="A10" s="4" t="s">
        <v>313</v>
      </c>
      <c r="B10" s="6" t="n">
        <v>297300</v>
      </c>
      <c r="C10" s="6" t="n">
        <v>2157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4</v>
      </c>
      <c r="B1" s="2" t="s">
        <v>27</v>
      </c>
      <c r="C1" s="2" t="s">
        <v>28</v>
      </c>
    </row>
    <row r="2" spans="1:3">
      <c r="A2" s="3" t="s">
        <v>315</v>
      </c>
    </row>
    <row r="3" spans="1:3">
      <c r="A3" s="4" t="s">
        <v>316</v>
      </c>
      <c r="B3" s="6" t="n">
        <v>297300</v>
      </c>
      <c r="C3" s="6" t="n">
        <v>215739</v>
      </c>
    </row>
    <row r="4" spans="1:3">
      <c r="A4" s="4" t="s">
        <v>313</v>
      </c>
      <c r="B4" s="5" t="n">
        <v>297300</v>
      </c>
      <c r="C4" s="5" t="n">
        <v>215737</v>
      </c>
    </row>
    <row r="5" spans="1:3">
      <c r="A5" s="4" t="s">
        <v>317</v>
      </c>
    </row>
    <row r="6" spans="1:3">
      <c r="A6" s="3" t="s">
        <v>315</v>
      </c>
    </row>
    <row r="7" spans="1:3">
      <c r="A7" s="4" t="s">
        <v>316</v>
      </c>
      <c r="B7" s="5" t="n">
        <v>12000</v>
      </c>
      <c r="C7" s="5" t="n">
        <v>7025</v>
      </c>
    </row>
    <row r="8" spans="1:3">
      <c r="A8" s="4" t="s">
        <v>313</v>
      </c>
      <c r="B8" s="5" t="n">
        <v>12000</v>
      </c>
      <c r="C8" s="5" t="n">
        <v>7025</v>
      </c>
    </row>
    <row r="9" spans="1:3">
      <c r="A9" s="4" t="s">
        <v>318</v>
      </c>
    </row>
    <row r="10" spans="1:3">
      <c r="A10" s="3" t="s">
        <v>315</v>
      </c>
    </row>
    <row r="11" spans="1:3">
      <c r="A11" s="4" t="s">
        <v>316</v>
      </c>
      <c r="B11" s="5" t="n">
        <v>285300</v>
      </c>
      <c r="C11" s="5" t="n">
        <v>208714</v>
      </c>
    </row>
    <row r="12" spans="1:3">
      <c r="A12" s="4" t="s">
        <v>313</v>
      </c>
      <c r="B12" s="6" t="n">
        <v>285300</v>
      </c>
      <c r="C12" s="6" t="n">
        <v>2087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9</v>
      </c>
      <c r="B1" s="2" t="s">
        <v>1</v>
      </c>
    </row>
    <row r="2" spans="1:3">
      <c r="B2" s="2" t="s">
        <v>28</v>
      </c>
      <c r="C2" s="2" t="s">
        <v>58</v>
      </c>
    </row>
    <row r="3" spans="1:3">
      <c r="A3" s="3" t="s">
        <v>149</v>
      </c>
    </row>
    <row r="4" spans="1:3">
      <c r="A4" s="4" t="s">
        <v>320</v>
      </c>
      <c r="B4" s="4" t="s">
        <v>321</v>
      </c>
      <c r="C4" s="4" t="s">
        <v>321</v>
      </c>
    </row>
    <row r="5" spans="1:3">
      <c r="A5" s="4" t="s">
        <v>322</v>
      </c>
      <c r="B5" s="6" t="n">
        <v>7042</v>
      </c>
      <c r="C5" s="6" t="n">
        <v>833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3</v>
      </c>
      <c r="B1" s="2" t="s">
        <v>1</v>
      </c>
    </row>
    <row r="2" spans="1:2">
      <c r="B2" s="2" t="s">
        <v>27</v>
      </c>
    </row>
    <row r="3" spans="1:2">
      <c r="A3" s="3" t="s">
        <v>153</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7</v>
      </c>
      <c r="C2" s="2" t="s">
        <v>28</v>
      </c>
      <c r="D2" s="2" t="s">
        <v>58</v>
      </c>
    </row>
    <row r="3" spans="1:4">
      <c r="A3" s="3" t="s">
        <v>59</v>
      </c>
    </row>
    <row r="4" spans="1:4">
      <c r="A4" s="4" t="s">
        <v>60</v>
      </c>
      <c r="B4" s="6" t="n">
        <v>59940</v>
      </c>
      <c r="C4" s="6" t="n">
        <v>19881</v>
      </c>
      <c r="D4" s="6" t="n">
        <v>25512</v>
      </c>
    </row>
    <row r="5" spans="1:4">
      <c r="A5" s="4" t="s">
        <v>61</v>
      </c>
      <c r="B5" s="5" t="n">
        <v>219408</v>
      </c>
      <c r="C5" s="5" t="n">
        <v>63733</v>
      </c>
      <c r="D5" s="5" t="n">
        <v>227996</v>
      </c>
    </row>
    <row r="6" spans="1:4">
      <c r="A6" s="4" t="s">
        <v>62</v>
      </c>
      <c r="B6" s="5" t="n">
        <v>279348</v>
      </c>
      <c r="C6" s="5" t="n">
        <v>83614</v>
      </c>
      <c r="D6" s="5" t="n">
        <v>253508</v>
      </c>
    </row>
    <row r="7" spans="1:4">
      <c r="A7" s="4" t="s">
        <v>63</v>
      </c>
      <c r="B7" s="5" t="n">
        <v>19977</v>
      </c>
      <c r="C7" s="5" t="n">
        <v>3738</v>
      </c>
      <c r="D7" s="5" t="n">
        <v>369</v>
      </c>
    </row>
    <row r="8" spans="1:4">
      <c r="A8" s="4" t="s">
        <v>64</v>
      </c>
      <c r="B8" s="4" t="s">
        <v>46</v>
      </c>
      <c r="C8" s="4" t="s">
        <v>46</v>
      </c>
      <c r="D8" s="4" t="s">
        <v>46</v>
      </c>
    </row>
    <row r="9" spans="1:4">
      <c r="A9" s="4" t="s">
        <v>65</v>
      </c>
      <c r="B9" s="5" t="n">
        <v>19977</v>
      </c>
      <c r="C9" s="5" t="n">
        <v>3738</v>
      </c>
      <c r="D9" s="5" t="n">
        <v>369</v>
      </c>
    </row>
    <row r="10" spans="1:4">
      <c r="A10" s="4" t="s">
        <v>66</v>
      </c>
      <c r="B10" s="5" t="n">
        <v>299325</v>
      </c>
      <c r="C10" s="5" t="n">
        <v>87352</v>
      </c>
      <c r="D10" s="5" t="n">
        <v>253877</v>
      </c>
    </row>
    <row r="11" spans="1:4">
      <c r="A11" s="4" t="s">
        <v>67</v>
      </c>
      <c r="B11" s="4" t="s">
        <v>46</v>
      </c>
      <c r="C11" s="4" t="s">
        <v>46</v>
      </c>
      <c r="D11" s="4" t="s">
        <v>46</v>
      </c>
    </row>
    <row r="12" spans="1:4">
      <c r="A12" s="4" t="s">
        <v>68</v>
      </c>
      <c r="B12" s="6" t="n">
        <v>299325</v>
      </c>
      <c r="C12" s="6" t="n">
        <v>87352</v>
      </c>
      <c r="D12" s="6" t="n">
        <v>253877</v>
      </c>
    </row>
    <row r="13" spans="1:4">
      <c r="A13" s="4" t="s">
        <v>69</v>
      </c>
      <c r="B13" s="7" t="n">
        <v>0.0036</v>
      </c>
      <c r="C13" s="7" t="n">
        <v>0.0011</v>
      </c>
      <c r="D13" s="7" t="n">
        <v>0.0032</v>
      </c>
    </row>
    <row r="14" spans="1:4">
      <c r="A14" s="4" t="s">
        <v>70</v>
      </c>
      <c r="B14" s="5" t="n">
        <v>82512544</v>
      </c>
      <c r="C14" s="5" t="n">
        <v>81519167</v>
      </c>
      <c r="D14" s="5" t="n">
        <v>7987373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1"/>
    <col customWidth="1" max="2" min="2" width="11"/>
    <col customWidth="1" max="3" min="3" width="13"/>
    <col customWidth="1" max="4" min="4" width="29"/>
    <col customWidth="1" max="5" min="5" width="14"/>
    <col customWidth="1" max="6" min="6" width="20"/>
  </cols>
  <sheetData>
    <row r="1" spans="1:6">
      <c r="A1" s="1" t="s">
        <v>71</v>
      </c>
      <c r="B1" s="2" t="s">
        <v>72</v>
      </c>
      <c r="C1" s="2" t="s">
        <v>73</v>
      </c>
      <c r="D1" s="2" t="s">
        <v>74</v>
      </c>
      <c r="E1" s="2" t="s">
        <v>75</v>
      </c>
      <c r="F1" s="2" t="s">
        <v>47</v>
      </c>
    </row>
    <row r="2" spans="1:6">
      <c r="A2" s="4" t="s">
        <v>76</v>
      </c>
      <c r="B2" s="6" t="n">
        <v>99325</v>
      </c>
      <c r="C2" s="6" t="n">
        <v>332</v>
      </c>
      <c r="D2" s="4" t="s">
        <v>46</v>
      </c>
      <c r="E2" s="6" t="n">
        <v>241865</v>
      </c>
      <c r="F2" s="6" t="n">
        <v>-142872</v>
      </c>
    </row>
    <row r="3" spans="1:6">
      <c r="A3" s="4" t="s">
        <v>77</v>
      </c>
      <c r="C3" s="5" t="n">
        <v>79873732</v>
      </c>
    </row>
    <row r="4" spans="1:6">
      <c r="A4" s="4" t="s">
        <v>78</v>
      </c>
      <c r="B4" s="5" t="n">
        <v>-253877</v>
      </c>
      <c r="F4" s="5" t="n">
        <v>-253877</v>
      </c>
    </row>
    <row r="5" spans="1:6">
      <c r="A5" s="4" t="s">
        <v>79</v>
      </c>
      <c r="B5" s="5" t="n">
        <v>-154552</v>
      </c>
      <c r="C5" s="6" t="n">
        <v>332</v>
      </c>
      <c r="E5" s="5" t="n">
        <v>241865</v>
      </c>
      <c r="F5" s="5" t="n">
        <v>-396749</v>
      </c>
    </row>
    <row r="6" spans="1:6">
      <c r="A6" s="4" t="s">
        <v>80</v>
      </c>
      <c r="C6" s="5" t="n">
        <v>79873732</v>
      </c>
    </row>
    <row r="7" spans="1:6">
      <c r="A7" s="4" t="s">
        <v>81</v>
      </c>
      <c r="B7" s="5" t="n">
        <v>55291</v>
      </c>
      <c r="E7" s="5" t="n">
        <v>55291</v>
      </c>
    </row>
    <row r="8" spans="1:6">
      <c r="A8" s="4" t="s">
        <v>82</v>
      </c>
      <c r="C8" s="5" t="n">
        <v>2122237</v>
      </c>
    </row>
    <row r="9" spans="1:6">
      <c r="A9" s="4" t="s">
        <v>83</v>
      </c>
      <c r="B9" s="5" t="n">
        <v>12870</v>
      </c>
      <c r="E9" s="5" t="n">
        <v>12870</v>
      </c>
    </row>
    <row r="10" spans="1:6">
      <c r="A10" s="4" t="s">
        <v>84</v>
      </c>
      <c r="B10" s="5" t="n">
        <v>10000</v>
      </c>
      <c r="E10" s="5" t="n">
        <v>10000</v>
      </c>
    </row>
    <row r="11" spans="1:6">
      <c r="A11" s="4" t="s">
        <v>85</v>
      </c>
      <c r="C11" s="5" t="n">
        <v>270000</v>
      </c>
    </row>
    <row r="12" spans="1:6">
      <c r="A12" s="4" t="s">
        <v>78</v>
      </c>
      <c r="B12" s="5" t="n">
        <v>-87352</v>
      </c>
      <c r="F12" s="5" t="n">
        <v>-87352</v>
      </c>
    </row>
    <row r="13" spans="1:6">
      <c r="A13" s="4" t="s">
        <v>86</v>
      </c>
      <c r="B13" s="5" t="n">
        <v>-163743</v>
      </c>
      <c r="C13" s="6" t="n">
        <v>332</v>
      </c>
      <c r="E13" s="5" t="n">
        <v>320026</v>
      </c>
      <c r="F13" s="5" t="n">
        <v>-484101</v>
      </c>
    </row>
    <row r="14" spans="1:6">
      <c r="A14" s="4" t="s">
        <v>87</v>
      </c>
      <c r="C14" s="5" t="n">
        <v>82265969</v>
      </c>
    </row>
    <row r="15" spans="1:6">
      <c r="A15" s="4" t="s">
        <v>84</v>
      </c>
      <c r="B15" s="5" t="n">
        <v>85000</v>
      </c>
      <c r="E15" s="5" t="n">
        <v>85000</v>
      </c>
    </row>
    <row r="16" spans="1:6">
      <c r="A16" s="4" t="s">
        <v>85</v>
      </c>
      <c r="C16" s="5" t="n">
        <v>1000000</v>
      </c>
    </row>
    <row r="17" spans="1:6">
      <c r="A17" s="4" t="s">
        <v>45</v>
      </c>
      <c r="B17" s="5" t="n">
        <v>157551</v>
      </c>
      <c r="D17" s="5" t="n">
        <v>157551</v>
      </c>
    </row>
    <row r="18" spans="1:6">
      <c r="A18" s="4" t="s">
        <v>78</v>
      </c>
      <c r="B18" s="5" t="n">
        <v>-299325</v>
      </c>
      <c r="F18" s="5" t="n">
        <v>-299325</v>
      </c>
    </row>
    <row r="19" spans="1:6">
      <c r="A19" s="4" t="s">
        <v>88</v>
      </c>
      <c r="B19" s="6" t="n">
        <v>-220517</v>
      </c>
      <c r="C19" s="6" t="n">
        <v>332</v>
      </c>
      <c r="D19" s="6" t="n">
        <v>157551</v>
      </c>
      <c r="E19" s="6" t="n">
        <v>405026</v>
      </c>
      <c r="F19" s="6" t="n">
        <v>-783426</v>
      </c>
    </row>
    <row r="20" spans="1:6">
      <c r="A20" s="4" t="s">
        <v>89</v>
      </c>
      <c r="C20" s="5" t="n">
        <v>832659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0</v>
      </c>
      <c r="B1" s="2" t="s">
        <v>1</v>
      </c>
    </row>
    <row r="2" spans="1:4">
      <c r="B2" s="2" t="s">
        <v>27</v>
      </c>
      <c r="C2" s="2" t="s">
        <v>28</v>
      </c>
      <c r="D2" s="2" t="s">
        <v>58</v>
      </c>
    </row>
    <row r="3" spans="1:4">
      <c r="A3" s="3" t="s">
        <v>91</v>
      </c>
    </row>
    <row r="4" spans="1:4">
      <c r="A4" s="4" t="s">
        <v>92</v>
      </c>
      <c r="B4" s="6" t="n">
        <v>-299325</v>
      </c>
      <c r="C4" s="6" t="n">
        <v>-87352</v>
      </c>
      <c r="D4" s="6" t="n">
        <v>-253877</v>
      </c>
    </row>
    <row r="5" spans="1:4">
      <c r="A5" s="3" t="s">
        <v>93</v>
      </c>
    </row>
    <row r="6" spans="1:4">
      <c r="A6" s="4" t="s">
        <v>94</v>
      </c>
      <c r="B6" s="5" t="n">
        <v>2334</v>
      </c>
      <c r="C6" s="5" t="n">
        <v>2333</v>
      </c>
      <c r="D6" s="5" t="n">
        <v>2333</v>
      </c>
    </row>
    <row r="7" spans="1:4">
      <c r="A7" s="4" t="s">
        <v>95</v>
      </c>
      <c r="B7" s="4" t="s">
        <v>46</v>
      </c>
      <c r="C7" s="4" t="s">
        <v>46</v>
      </c>
      <c r="D7" s="5" t="n">
        <v>52291</v>
      </c>
    </row>
    <row r="8" spans="1:4">
      <c r="A8" s="4" t="s">
        <v>96</v>
      </c>
      <c r="B8" s="5" t="n">
        <v>-8185</v>
      </c>
      <c r="C8" s="5" t="n">
        <v>-3968</v>
      </c>
      <c r="D8" s="5" t="n">
        <v>38810</v>
      </c>
    </row>
    <row r="9" spans="1:4">
      <c r="A9" s="4" t="s">
        <v>97</v>
      </c>
      <c r="B9" s="5" t="n">
        <v>45117</v>
      </c>
      <c r="C9" s="5" t="n">
        <v>-18266</v>
      </c>
      <c r="D9" s="5" t="n">
        <v>-5773</v>
      </c>
    </row>
    <row r="10" spans="1:4">
      <c r="A10" s="4" t="s">
        <v>98</v>
      </c>
      <c r="B10" s="5" t="n">
        <v>49739</v>
      </c>
      <c r="C10" s="5" t="n">
        <v>-33480</v>
      </c>
      <c r="D10" s="5" t="n">
        <v>41301</v>
      </c>
    </row>
    <row r="11" spans="1:4">
      <c r="A11" s="4" t="s">
        <v>99</v>
      </c>
      <c r="B11" s="5" t="n">
        <v>-210320</v>
      </c>
      <c r="C11" s="5" t="n">
        <v>-140733</v>
      </c>
      <c r="D11" s="5" t="n">
        <v>-124915</v>
      </c>
    </row>
    <row r="12" spans="1:4">
      <c r="A12" s="3" t="s">
        <v>100</v>
      </c>
    </row>
    <row r="13" spans="1:4">
      <c r="A13" s="4" t="s">
        <v>101</v>
      </c>
      <c r="B13" s="4" t="s">
        <v>46</v>
      </c>
      <c r="C13" s="4" t="s">
        <v>46</v>
      </c>
      <c r="D13" s="4" t="s">
        <v>46</v>
      </c>
    </row>
    <row r="14" spans="1:4">
      <c r="A14" s="4" t="s">
        <v>102</v>
      </c>
      <c r="B14" s="4" t="s">
        <v>46</v>
      </c>
      <c r="C14" s="4" t="s">
        <v>46</v>
      </c>
      <c r="D14" s="4" t="s">
        <v>46</v>
      </c>
    </row>
    <row r="15" spans="1:4">
      <c r="A15" s="3" t="s">
        <v>103</v>
      </c>
    </row>
    <row r="16" spans="1:4">
      <c r="A16" s="4" t="s">
        <v>104</v>
      </c>
      <c r="B16" s="5" t="n">
        <v>-13293</v>
      </c>
      <c r="C16" s="5" t="n">
        <v>149145</v>
      </c>
      <c r="D16" s="5" t="n">
        <v>58624</v>
      </c>
    </row>
    <row r="17" spans="1:4">
      <c r="A17" s="4" t="s">
        <v>45</v>
      </c>
      <c r="B17" s="5" t="n">
        <v>157551</v>
      </c>
    </row>
    <row r="18" spans="1:4">
      <c r="A18" s="4" t="s">
        <v>105</v>
      </c>
      <c r="B18" s="5" t="n">
        <v>85000</v>
      </c>
      <c r="C18" s="5" t="n">
        <v>10000</v>
      </c>
      <c r="D18" s="4" t="s">
        <v>46</v>
      </c>
    </row>
    <row r="19" spans="1:4">
      <c r="A19" s="4" t="s">
        <v>106</v>
      </c>
      <c r="B19" s="5" t="n">
        <v>229258</v>
      </c>
      <c r="C19" s="5" t="n">
        <v>159145</v>
      </c>
      <c r="D19" s="5" t="n">
        <v>58624</v>
      </c>
    </row>
    <row r="20" spans="1:4">
      <c r="A20" s="4" t="s">
        <v>107</v>
      </c>
      <c r="B20" s="5" t="n">
        <v>18938</v>
      </c>
      <c r="C20" s="5" t="n">
        <v>18412</v>
      </c>
      <c r="D20" s="5" t="n">
        <v>-66291</v>
      </c>
    </row>
    <row r="21" spans="1:4">
      <c r="A21" s="4" t="s">
        <v>108</v>
      </c>
      <c r="B21" s="5" t="n">
        <v>18996</v>
      </c>
      <c r="C21" s="5" t="n">
        <v>584</v>
      </c>
      <c r="D21" s="5" t="n">
        <v>66875</v>
      </c>
    </row>
    <row r="22" spans="1:4">
      <c r="A22" s="4" t="s">
        <v>109</v>
      </c>
      <c r="B22" s="5" t="n">
        <v>37934</v>
      </c>
      <c r="C22" s="5" t="n">
        <v>18996</v>
      </c>
      <c r="D22" s="5" t="n">
        <v>584</v>
      </c>
    </row>
    <row r="23" spans="1:4">
      <c r="A23" s="3" t="s">
        <v>110</v>
      </c>
    </row>
    <row r="24" spans="1:4">
      <c r="A24" s="4" t="s">
        <v>111</v>
      </c>
      <c r="B24" s="4" t="s">
        <v>46</v>
      </c>
      <c r="C24" s="5" t="n">
        <v>55291</v>
      </c>
      <c r="D24" s="4" t="s">
        <v>46</v>
      </c>
    </row>
    <row r="25" spans="1:4">
      <c r="A25" s="4" t="s">
        <v>83</v>
      </c>
      <c r="B25" s="4" t="s">
        <v>46</v>
      </c>
      <c r="C25" s="6" t="n">
        <v>12870</v>
      </c>
      <c r="D25" s="4" t="s">
        <v>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2</v>
      </c>
      <c r="B1" s="2" t="s">
        <v>1</v>
      </c>
    </row>
    <row r="2" spans="1:2">
      <c r="B2" s="2" t="s">
        <v>27</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7</v>
      </c>
    </row>
    <row r="3" spans="1:2">
      <c r="A3" s="3" t="s">
        <v>117</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7</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5:39:02Z</dcterms:created>
  <dcterms:modified xmlns:dcterms="http://purl.org/dc/terms/" xmlns:xsi="http://www.w3.org/2001/XMLSchema-instance" xsi:type="dcterms:W3CDTF">2018-05-21T15:39:02Z</dcterms:modified>
</cp:coreProperties>
</file>